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th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mployee Benefit Plans, Pension"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Guarantees and Indemnities" sheetId="20" state="visible" r:id="rId20"/>
    <sheet xmlns:r="http://schemas.openxmlformats.org/officeDocument/2006/relationships" name="Restructuring and Other Charg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Employee Benefit Plans, Pensi33" sheetId="33" state="visible" r:id="rId33"/>
    <sheet xmlns:r="http://schemas.openxmlformats.org/officeDocument/2006/relationships" name="Commitments (Tables)" sheetId="34" state="visible" r:id="rId34"/>
    <sheet xmlns:r="http://schemas.openxmlformats.org/officeDocument/2006/relationships" name="Restructuring and Other Charg35"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Combinations (Details)" sheetId="41" state="visible" r:id="rId41"/>
    <sheet xmlns:r="http://schemas.openxmlformats.org/officeDocument/2006/relationships" name="Fair Value (Narrative) (Details" sheetId="42" state="visible" r:id="rId42"/>
    <sheet xmlns:r="http://schemas.openxmlformats.org/officeDocument/2006/relationships" name="Fair Value (Schedule Of Financi" sheetId="43" state="visible" r:id="rId43"/>
    <sheet xmlns:r="http://schemas.openxmlformats.org/officeDocument/2006/relationships" name="Fair Value (Fair Value, Assets " sheetId="44" state="visible" r:id="rId44"/>
    <sheet xmlns:r="http://schemas.openxmlformats.org/officeDocument/2006/relationships" name="Fair Value (Fair Value Liabilit" sheetId="45" state="visible" r:id="rId45"/>
    <sheet xmlns:r="http://schemas.openxmlformats.org/officeDocument/2006/relationships" name="Inventory (Schedule Of Inventor" sheetId="46" state="visible" r:id="rId46"/>
    <sheet xmlns:r="http://schemas.openxmlformats.org/officeDocument/2006/relationships" name="Property, Plant And Equipmen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Income Taxes (Income before Inc" sheetId="51" state="visible" r:id="rId51"/>
    <sheet xmlns:r="http://schemas.openxmlformats.org/officeDocument/2006/relationships" name="Income Taxes (Income Tax Provis" sheetId="52" state="visible" r:id="rId52"/>
    <sheet xmlns:r="http://schemas.openxmlformats.org/officeDocument/2006/relationships" name="Income Taxes (Income Tax Expens" sheetId="53" state="visible" r:id="rId53"/>
    <sheet xmlns:r="http://schemas.openxmlformats.org/officeDocument/2006/relationships" name="Income Taxes (Narrative) (Detai" sheetId="54" state="visible" r:id="rId54"/>
    <sheet xmlns:r="http://schemas.openxmlformats.org/officeDocument/2006/relationships" name="Income Taxes (Deferred Tax Asse" sheetId="55" state="visible" r:id="rId55"/>
    <sheet xmlns:r="http://schemas.openxmlformats.org/officeDocument/2006/relationships" name="Income Taxes (Changes in Unreco" sheetId="56" state="visible" r:id="rId56"/>
    <sheet xmlns:r="http://schemas.openxmlformats.org/officeDocument/2006/relationships" name="Stockholders' Equity (Common an" sheetId="57" state="visible" r:id="rId57"/>
    <sheet xmlns:r="http://schemas.openxmlformats.org/officeDocument/2006/relationships" name="Stockholders' Equity (Share Rep" sheetId="58" state="visible" r:id="rId58"/>
    <sheet xmlns:r="http://schemas.openxmlformats.org/officeDocument/2006/relationships" name="Stockholders' Equity (Dividends" sheetId="59" state="visible" r:id="rId59"/>
    <sheet xmlns:r="http://schemas.openxmlformats.org/officeDocument/2006/relationships" name="Stockholders' Equity (Employee " sheetId="60" state="visible" r:id="rId60"/>
    <sheet xmlns:r="http://schemas.openxmlformats.org/officeDocument/2006/relationships" name="Stockholders' Equity (Stock Opt" sheetId="61" state="visible" r:id="rId61"/>
    <sheet xmlns:r="http://schemas.openxmlformats.org/officeDocument/2006/relationships" name="Stockholders' Equity (Restricte" sheetId="62" state="visible" r:id="rId62"/>
    <sheet xmlns:r="http://schemas.openxmlformats.org/officeDocument/2006/relationships" name="Stockholders' Equity (Summary o" sheetId="63" state="visible" r:id="rId63"/>
    <sheet xmlns:r="http://schemas.openxmlformats.org/officeDocument/2006/relationships" name="Stockholders' Equity (Share Bas" sheetId="64" state="visible" r:id="rId64"/>
    <sheet xmlns:r="http://schemas.openxmlformats.org/officeDocument/2006/relationships" name="Stockholders' Equity (Compensat" sheetId="65" state="visible" r:id="rId65"/>
    <sheet xmlns:r="http://schemas.openxmlformats.org/officeDocument/2006/relationships" name="Stockholders' Equity (Schedule " sheetId="66" state="visible" r:id="rId66"/>
    <sheet xmlns:r="http://schemas.openxmlformats.org/officeDocument/2006/relationships" name="Stockholders' Equity (Schedul67" sheetId="67" state="visible" r:id="rId67"/>
    <sheet xmlns:r="http://schemas.openxmlformats.org/officeDocument/2006/relationships" name="Employee Benefit Plans, Pensi68" sheetId="68" state="visible" r:id="rId68"/>
    <sheet xmlns:r="http://schemas.openxmlformats.org/officeDocument/2006/relationships" name="Employee Benefit Plans, Pensi69" sheetId="69" state="visible" r:id="rId69"/>
    <sheet xmlns:r="http://schemas.openxmlformats.org/officeDocument/2006/relationships" name="Commitments (Rent Expense) (Det" sheetId="70" state="visible" r:id="rId70"/>
    <sheet xmlns:r="http://schemas.openxmlformats.org/officeDocument/2006/relationships" name="Restructuring and Other Charg71" sheetId="71" state="visible" r:id="rId71"/>
    <sheet xmlns:r="http://schemas.openxmlformats.org/officeDocument/2006/relationships" name="Restructuring and Other Charg72" sheetId="72" state="visible" r:id="rId72"/>
    <sheet xmlns:r="http://schemas.openxmlformats.org/officeDocument/2006/relationships" name="Earnings Per Share (Schedule Of" sheetId="73" state="visible" r:id="rId73"/>
    <sheet xmlns:r="http://schemas.openxmlformats.org/officeDocument/2006/relationships" name="Segment Information (Geographic" sheetId="74" state="visible" r:id="rId74"/>
    <sheet xmlns:r="http://schemas.openxmlformats.org/officeDocument/2006/relationships" name="Segment Information (Geograph75" sheetId="75" state="visible" r:id="rId75"/>
    <sheet xmlns:r="http://schemas.openxmlformats.org/officeDocument/2006/relationships" name="Segment Information (Concentrat" sheetId="76" state="visible" r:id="rId76"/>
    <sheet xmlns:r="http://schemas.openxmlformats.org/officeDocument/2006/relationships" name="Quarterly Financial Data (Una77" sheetId="77" state="visible" r:id="rId77"/>
    <sheet xmlns:r="http://schemas.openxmlformats.org/officeDocument/2006/relationships" name="Valuation and Qualifying Acco78" sheetId="78" state="visible" r:id="rId78"/>
  </sheets>
  <definedNames/>
  <calcPr calcId="124519" fullCalcOnLoad="1"/>
</workbook>
</file>

<file path=xl/sharedStrings.xml><?xml version="1.0" encoding="utf-8"?>
<sst xmlns="http://schemas.openxmlformats.org/spreadsheetml/2006/main" uniqueCount="730">
  <si>
    <t>Document and Entity Information - USD ($)</t>
  </si>
  <si>
    <t>12 Months Ended</t>
  </si>
  <si>
    <t>Sep. 29, 2017</t>
  </si>
  <si>
    <t>Nov. 03, 2017</t>
  </si>
  <si>
    <t>Mar. 31, 2017</t>
  </si>
  <si>
    <t>Document and Entity Information [Abstract]</t>
  </si>
  <si>
    <t>Entity Registrant Name</t>
  </si>
  <si>
    <t>Skyworks Solutions, Inc.</t>
  </si>
  <si>
    <t>Entity Central Index Key</t>
  </si>
  <si>
    <t>Document Type</t>
  </si>
  <si>
    <t>10-K</t>
  </si>
  <si>
    <t>Document Period End Date</t>
  </si>
  <si>
    <t>Sep. 29,
		2017</t>
  </si>
  <si>
    <t>Amendment Flag</t>
  </si>
  <si>
    <t>false</t>
  </si>
  <si>
    <t>Document Fiscal Year Focus</t>
  </si>
  <si>
    <t>Document Fiscal Period Focus</t>
  </si>
  <si>
    <t>FY</t>
  </si>
  <si>
    <t>Current Fiscal Year End Date</t>
  </si>
  <si>
    <t>--09-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Millions, $ in Millions</t>
  </si>
  <si>
    <t>Sep. 30, 2016</t>
  </si>
  <si>
    <t>Oct. 02, 2015</t>
  </si>
  <si>
    <t>Income Statement [Abstract]</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expense), net</t>
  </si>
  <si>
    <t>Merger termination fee</t>
  </si>
  <si>
    <t>Income before income taxes</t>
  </si>
  <si>
    <t>Provision for income taxes</t>
  </si>
  <si>
    <t>Net income</t>
  </si>
  <si>
    <t>Earnings per share:</t>
  </si>
  <si>
    <t>Basic (in dollars per share)</t>
  </si>
  <si>
    <t>[1]</t>
  </si>
  <si>
    <t>Diluted (in dollars per share)</t>
  </si>
  <si>
    <t>Weighted average shares:</t>
  </si>
  <si>
    <t>Basic (in shares)</t>
  </si>
  <si>
    <t>Diluted (in shares)</t>
  </si>
  <si>
    <t>Cash dividends declared and paid per share (in dollars per share)</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Consolidated Statement of Other Comprehensive Income Statement - USD ($) $ in Millions</t>
  </si>
  <si>
    <t>Statement of Comprehensive Income [Abstract]</t>
  </si>
  <si>
    <t>Net Income</t>
  </si>
  <si>
    <t>Other Comprehensive Income, Net of Tax</t>
  </si>
  <si>
    <t>Fair value of investments</t>
  </si>
  <si>
    <t>Pension adjustments</t>
  </si>
  <si>
    <t>Foreign currency translation adjustment</t>
  </si>
  <si>
    <t>Comprehensive income</t>
  </si>
  <si>
    <t>Consolidated Balance Sheets - USD ($) $ in Millions</t>
  </si>
  <si>
    <t>Current assets:</t>
  </si>
  <si>
    <t>Cash and cash equivalents</t>
  </si>
  <si>
    <t>Receivables, net of allowance for doubtful accounts of $0.5 and $0.5,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t>
  </si>
  <si>
    <t xml:space="preserve"> </t>
  </si>
  <si>
    <t>Stockholders' equity:</t>
  </si>
  <si>
    <t>Preferred stock, no par value: 25.0 shares authorized, no shares issued</t>
  </si>
  <si>
    <t>Common stock, $0.25 par value: 525.0 shares authorized; 226.0 shares issued and 183.1 shares outstanding as of September 29, 2017, and 222.5 shares issued and 184.9 shares outstanding as of September 30, 2016</t>
  </si>
  <si>
    <t>Additional paid-in capital</t>
  </si>
  <si>
    <t>Treasury stock, at cost</t>
  </si>
  <si>
    <t>Retained earnings</t>
  </si>
  <si>
    <t>Accumulated other comprehensive loss</t>
  </si>
  <si>
    <t>Total stockholders' equity</t>
  </si>
  <si>
    <t>Total liabilities and stockholders' equity</t>
  </si>
  <si>
    <t>Consolidated Balance Sheets (Parentheticals) - USD ($) shares in Millions,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Purchased intangibles</t>
  </si>
  <si>
    <t>Maturity of investments</t>
  </si>
  <si>
    <t>Net cash used in investing activities</t>
  </si>
  <si>
    <t>Cash flows from financing activities:</t>
  </si>
  <si>
    <t>Payments for obligations recorded for business combinations</t>
  </si>
  <si>
    <t>Repurchase of common stock - payroll tax withholdings on equity awards</t>
  </si>
  <si>
    <t>Repurchase of common stock - share repurchase program</t>
  </si>
  <si>
    <t>Dividends paid</t>
  </si>
  <si>
    <t>Net proceeds from exercise of stock options</t>
  </si>
  <si>
    <t>Deferred payments for intangible assets</t>
  </si>
  <si>
    <t>Payment for obligations recorded for business combinations</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Consolidated Statements of Stockholders' Equity and Comprehensive Income (Loss) Statement - USD ($) shares in Millions, $ in Millions</t>
  </si>
  <si>
    <t>Total</t>
  </si>
  <si>
    <t>Common Stock</t>
  </si>
  <si>
    <t>Treasury Stock</t>
  </si>
  <si>
    <t>Additional Paid-in Capital</t>
  </si>
  <si>
    <t>Retained Earnings (Accumulated Deficit)</t>
  </si>
  <si>
    <t>Accumulated Other Comprehensive Loss</t>
  </si>
  <si>
    <t>Beginning balance at Oct. 03, 2014</t>
  </si>
  <si>
    <t>Common stock, shares, outstanding beginning balance (in shares) at Oct. 03, 2014</t>
  </si>
  <si>
    <t>Treasury stock, shares outstanding, beginning balance (in shares) at Oct. 03, 2014</t>
  </si>
  <si>
    <t>Increase (Decrease) in Stockholders' Equity [Roll Forward]</t>
  </si>
  <si>
    <t>Exercise and settlement of share based awards and related tax benefit, net of shares withheld for taxes (in shares)</t>
  </si>
  <si>
    <t>Exercise and settlement of share based awards and related tax benefit, net of shares withheld for taxes</t>
  </si>
  <si>
    <t>Share-based Compensation expense</t>
  </si>
  <si>
    <t>Share repurchase program (in shares)</t>
  </si>
  <si>
    <t>Share repurchase program</t>
  </si>
  <si>
    <t>Stock Repurchased During Period, Shares</t>
  </si>
  <si>
    <t>Dividends declared</t>
  </si>
  <si>
    <t>Other comprehensive income (loss)</t>
  </si>
  <si>
    <t>Common stock, shares, outstanding ending balance (in shares) at Oct. 02, 2015</t>
  </si>
  <si>
    <t>Treasury stock, shares outstanding, ending balance (in shares) at Oct. 02, 2015</t>
  </si>
  <si>
    <t>Ending balance at Oct. 02, 2015</t>
  </si>
  <si>
    <t>Common stock, shares, outstanding ending balance (in shares) at Sep. 30, 2016</t>
  </si>
  <si>
    <t>Treasury stock, shares outstanding, ending balance (in shares) at Sep. 30, 2016</t>
  </si>
  <si>
    <t>Ending balance at Sep. 30, 2016</t>
  </si>
  <si>
    <t>Common stock, shares, outstanding ending balance (in shares) at Sep. 29, 2017</t>
  </si>
  <si>
    <t>Treasury stock, shares outstanding, ending balance (in shares) at Sep. 29, 2017</t>
  </si>
  <si>
    <t>Ending balance at Sep. 29, 2017</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highly innovative analog semiconductors are connecting people, places, and things, spanning a number of new and previously unimagined applications within the automotive, broadband, cellular infrastructure, connected home, industrial, medical, military, smartphone, tablet and wearable markets. The Company has evaluated subsequent events through the date of issuance of the audited consolidated financial statements.</t>
  </si>
  <si>
    <t>Summary of Significant Accounting Policies</t>
  </si>
  <si>
    <t>Accounting Policies [Abstract]</t>
  </si>
  <si>
    <t>SUMMARY OF SIGNIFICANT ACCOUNTING POLICIES</t>
  </si>
  <si>
    <t>SUMMARY OF SIGNIFICANT ACCOUNTING POLICIES PRINCIPLES OF CONSOLIDATION All Skyworks subsidiaries are included in the Company’s consolidated financial statements and all intercompany balances are eliminated in consolidation. FISCAL YEAR The Company’s fiscal year ends on the Friday closest to September 30. Fiscal years 2017, 2016 and 2015 each consisted of 52 weeks and ended on September 29, 2017, September 30, 2016 and October 2, 2015, respectively. USE OF ESTIMATES The preparation of consolidated financial statements in conformity with generally accepted accounting principles in the United States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allowance for doubtful accounts, overall fair value assessments of assets and liabilities, particularly those classified as Level 2 or Level 3 in the fair value hierarchy,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 CASH AND CASH EQUIVALENTS 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 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it performs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 INVESTMENTS The Company classifies its investment in marketable securities as “available for sale”. Available for sale securities are carried at fair value with unrealized holding gains or losses recorded in other comprehensive income. Gains or losses are included in earnings in the period in which they are realized. DERIVATIVES The Company may utilize derivative financial instruments to manage market risks associated with fluctuations in foreign currency exchange rates on specific transactions that occur in the normal course of business. The criteria the Company uses for designating an instrument as a hedge is the instrument’s effectiveness in risk reduction. To receive hedge accounting treatment, hedges must be highly effective at offsetting the impact of the hedge transaction. All derivatives, whether designated as hedging relationships or not, are recorded at fair value and are included as either an asset or liability on the balance sheet. 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short-term maturities of these assets and liabilities. INVENTORY Inventory is stated at the lower of cost or market on a first-in, first-out basis.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 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asset group values are deemed to be unrecoverable relative to future undiscounted cash flows expected to be generated by that particular asset/asset group. The determination of recoverability is based on an estimate of undiscounted cash flows expected to result from the use of an asset/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excluding interest) is less than the carrying value of an asset/asset group, the Company would recognize an impairment loss, measured as the amount by which the carrying value exceeds the fair value of the asset or asset group. GOODWILL Goodwill and indefinite-lived intangible assets are not amortized but are tested at least annually as of the first day of the fourth fiscal quarter for impairment or more frequently if indicators of impairment exist during the fiscal year . The Company assesses its conclusion regarding segments and reporting units in conjunction with its annual goodwill impairment test, and has determined that it has one reporting unit for the purposes of allocating and testing goodwill. The goodwill impairment test is a two-step process. The first step of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Company, then the Company performs step two of the impairment analysis. Step two of the analysis compares the implied fair value of the Company’s goodwill to its book value. If the book value of the Company’s goodwill exceeds its implied fair value, an impairment loss is recognized equal to that excess.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EMPLOYEE RETIREMENT BENEFIT PLANS The funded status of benefit pension plans, or the balance of plan assets and benefit obligations, is recognized on the consolidated balance sheet and pension liability adjustments, net of tax, are recorded in Accumulated Other Comprehensive Income. The Company determines discount rates considering the rates of return on high-quality fixed income investments, and the expected long-term rate of return on pension plan assets by considering the current and expected asset allocations, as well as historical and expected returns on various categories of plan assets. Decreases in discount rates lead to increases in benefit obligations that, in turn, could lead to an increase in amortization cost through amortization of actuarial gain or loss. A decline in the market values of plan assets will generally result in a lower expected rate of return, which would result in an increase of future retirement benefit costs. REVENUE RECOGNITION Revenue from product sales is recognized when there is persuasive evidence of an arrangement, the price to the buyer is fixed and determinable, delivery and transfer of title have occurred in accordance with the shipping terms specified in the arrangement with the customer and collectability is reasonably assured. Revenue from license fees and intellectual property is recognized when due and payable, and all other criteria previously noted have been met. The Company ships product on consignment to certain customers and only recognizes revenue when the customer notifies the Company that the inventory has been consumed. Revenue recognition is deferred in all instances where the earnings process is incomplete. Certain product sales are made to electronic component distributors under agreements allowing for price protection and stock rotation on unsold products. Reserves for sales returns and allowances are recorded based on historical experience or pursuant to contractual arrangements necessitating revenue reserves. 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that has been reduced for estimated forfeitures. Forfeitures are estimated at the time of grant and revised, if necessary, in subsequent periods if actual forfeitures differ from those estimates. The Company reviews actual forfeitures at least annually. The Company determines the fair value of share-based option awards based on the Company’s closing stock price on the date of grant using a Black-Scholes options pricing model. Under the Black-Scholes model, a number of highly complex and subjective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highly complex and subjective variables are used including, but not limited to: the expected stock price volatility over the term of the award, a correlation coefficient, the risk-free rate, the expected life of the award, and dividend yield. RESEARCH AND DEVELOPMENT COSTS Research and development costs are expensed as incurred. 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legal costs are expensed as incurred. RESTRUCTURING A liability for post-employment benefits is recorded when payment is probable, the amount is reasonably estimable, and the obligation relates to rights that have vested or accumulated. FOREIGN CURRENCIES The Company’s primary functional currency is the United States dollar. Gains and losses related to foreign currency transactions, conversion of foreign denominated cash balances and translation of foreign currency financial statements are included in current results. For certain foreign entities that utilize local currencies as their functional currency, the resulting unrealized translation gains and losses are reported as currency translation adjustment through other comprehensive income (loss) for each period.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or decrease the carrying value of goodwill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benefits as a component of income tax expense.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performance stock units, and the assumed issuance of common stock under the stock purchase plan using the treasury share method. RECENTLY ADOPTED ACCOUNTING PRONOUNCEMENTS In November 2015, the FASB issued Accounting Standards Update (“ASU”) No. 2015-17, Balance Sheet Classification of Deferred Taxes, which eliminates the current requirement to present deferred tax assets and liabilities as current and non-current in a classified balance sheet. Instead, entities will be required to classify all deferred tax assets and liabilities as non-current. The Company adopted this accounting standard update early, on a prospective basis, at the beginning of the fourth quarter of fiscal year 2017. All deferred tax assets and liabilities as of September 29, 2017, have been classified as non-current in the accompanying Consolidated Balance Sheets and the notes thereto. The adoption at the beginning of the fourth quarter of fiscal 2017 resulted in a $13.6 million decrease in current deferred tax assets, a $12.6 million increase in other assets on the Balance Sheet and a $0.5 million decrease to both current and non-current deferred tax liabilities. No prior periods were retrospectively adjusted. RECENTLY ISSUED ACCOUNTING PRONOUNCEMENTS In August 2015, the FASB deferred the effective date of ASU 2014-09, Revenue from Contracts with Customers (Topic 606), which outlines a single comprehensive model for entities to use in accounting for revenue arising from contracts with customers and will supersede most current revenue recognition guidance. The Company will adopt this guidance during the first quarter of fiscal year 2019. The new guidance is required to be applied retrospectively to each prior reporting period presented or retrospectively with the cumulative effect of initially applying it recognized at the date of initial application. The Company has established a cross-functional team to assess the potential impact of the new revenue standard. The assessment process consists of reviewing its current accounting policies and practices to identify potential differences that would result from applying the requirements of the new standard to the Company’s revenue contracts and identifying appropriate changes to the Company’s business processes, systems and controls to support revenue recognition and disclosure requirements under the new standard. The Company is currently evaluating the potential impact on its business processes, systems, controls and its consolidated financial statements of the new revenue standard and does not anticipate significant changes to its statement of operations. The Company’s assessment will be completed during fiscal 2018 at which time the method of adoption will be selected. In February 2016, the FASB issued ASU 2016-02, Leases (Topic 842) (“ASU 2016-02”), which requires lessees to reflect most leases on their balance sheet as assets and obligations. The effective date for the standard is for fiscal years beginning after December 15, 2018, with early adoption permitted. The standard is to be applied under the modified retrospective method, with elective reliefs, which requires application of the new guidance for all periods presented. The Company is evaluating the effect that ASU 2016-02 will have on the consolidated financial statements and related disclosures. In March 2016, the FASB issued ASU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will adopt ASU 2016-09 in the first quarter of fiscal 2018, and anticipates changes to its diluted share count, its tax provision, share-based compensation expense and cash flow from operations. In August 2016, the FASB issued ASU No. 2016-15, Statement of Cash Flows (Topic 230) (“ASU 2016-15”). This ASU provides guidance on the presentation and classification of specific cash flow items to improve consistency within the statement of cash flows. The effective date for the standard is for fiscal years beginning after December 15, 2017, with early adoption permitted. The Company is currently evaluating the effect that ASU 2016-15 will have on the consolidated financial statements and related disclosures. In October 2016, the FASB issued ASU No. 2016-16, Income taxes (Topic 74):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effective date for the standard is for fiscal years beginning after December, 15, 2017, on a modified retrospective basis, and early adoption is permitted. The Company is currently evaluating the effect ASU 2016-16 will have on the consolidated financial statements as well as whether to adopt the new guidance early. In January 2017, the FASB issued ASU No. 2017-04, Intangibles - Goodwill and Other (Topic 350): Simplifying the Test for Goodwill Impairment (“ASU 2017-04”). This ASU simplifies the subsequent measurement of goodwill and eliminates Step 2 from the goodwill impairment test.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re to be applied on a prospective basis. The effective date for adoption of this standard is for the first annual or interim goodwill impairment test in the fiscal year beginning after December 15, 2019, with early adoption permitted for interim or annual goodwill impairment tests performed on testing dates after January 1, 2017. The Company does not anticipate the adoption of ASU 2017-04 to have a material effect on the consolidated financial statements or related disclosures. In May 2017, the FASB issued ASU 2017-09, Compensation-Stock Compensation (Topic 718), Scope of Modification Accounting. The ASU provides guidance about which changes to the terms or conditions of a share-based payment award require an entity to apply modification accounting in Topic 718. The effective date for the standard is for interim periods in fiscal years beginning after December 15, 2017, with early adoption permitted, including adoption in any interim period for which financial statements have not yet been issued. The Company is currently evaluating the potential impact of this standard on its consolidated financial statements. There have been no other recent accounting pronouncements or changes in accounting pronouncements that are of significance, or potential significance, to the Company.</t>
  </si>
  <si>
    <t>Business Combinations</t>
  </si>
  <si>
    <t>Business Combinations [Abstract]</t>
  </si>
  <si>
    <t>BUSINESS COMBINATIONS</t>
  </si>
  <si>
    <t xml:space="preserve">BUSINESS COMBINATIONS During the fiscal year ended September 29, 2017, the Company acquired a business for total cash consideration, net of cash acquired, of $13.7 million together with future contingent payments for a total aggregated fair value of $24.8 million . The future contingent consideration payments range from zero to $20.0 million and are based upon the achievement of specified revenue objectives that are payable up to three years from the anniversary of the acquisition, which at closing had a total estimated fair value of $10.7 million . In allocating the total purchase consideration for this acquisition based on the calculated fair value, the Company recorded $9.7 million of goodwill and $16.4 million of identifiable intangibles assets. Intangible assets acquired primarily consisted of developed technology with a weighted average useful life of five years as of the acquisition date. Goodwill resulting from this acquisition is not expected to be tax deductible. Net revenue and net income from this acquisition has been included in the Consolidated Statements of Operations from the acquisition date through the end of the fiscal year on September 29, 2017, and the impact of the acquisition to the ongoing operations on the Company’s net revenue and net income was not significant. The Company incurred immaterial transaction-related costs during the fiscal year ended September 29, 2017, which were included within the selling, administrative and general expense. Due to the materiality of this acquisition, the disclosures required by the applicable accounting guidance have been excluded. On October 29, 2015, the Company entered into an Amended and Restated Agreement and Plan of Merger (the “Merger Agreement”) with PMC-Sierra, Inc. (“PMC”), providing for, subject to the terms and conditions of the Merger Agreement, the cash acquisition of PMC by the Company. On November 23, 2015, PMC notified the Company that it had terminated the Merger Agreement. As a result, on November 24, 2015, PMC paid the Company a termination fee of $88.5 million pursuant to the Merger Agreement. </t>
  </si>
  <si>
    <t>Fair Value</t>
  </si>
  <si>
    <t>Fair Value Disclosures [Abstract]</t>
  </si>
  <si>
    <t>FAIR VALUE</t>
  </si>
  <si>
    <t>FAIR VALUE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the fiscal year ended September 29, 2017 . During the fiscal year ended September 29, 2017, the auction rate security that the Company carried as a Level 3 asset was redeemed at its par value. Upon receipt of the par value, the Company reversed the difference between the carrying value and par value of this security that it had previously temporarily impaired from accumulated other comprehensive income. There was no gain or loss recognized in earnings during the twelve months ended September 29, 2017, as a result of this transaction. Contingent consideration related to business combinations is recorded as a Level 3 liability because management uses significant judgments and unobservable inputs to determine the fair value. The Company reassesses the fair value of its contingent consideration liabilities on a quarterly basis and records any fair value adjustments to earnings in the period that they are determined. The increase in Level 3 liabilities during fiscal 2017, relates to the fair value of the contingent consideration associated with a business combination completed during the period, as detailed in Note 3 of these Notes to Consolidated Financial Statements. The fair value of the contingent consideration was determined using a weighted average probability of the expected revenue to be generated from the acquired business over a three-year period, with the contingent payments being made in each of the respective years. The increase in Level 3 liabilities was offset by payments of contingent consideration liabilities and net adjustments to the fair value of contingent consideration liabilities during the fiscal year ended September 29, 2017, which were included in selling, general and administrative expenses. Assets and liabilities recorded at fair value on a recurring basis consisted of the following (in millions): As of September 29, 2017 As of September 30, 2016 Fair Value Measurements Fair Value Measurements Total Level 1 Level 2 Level 3 Total Level 1 Level 2 Level 3 Assets Money market funds $ 592.6 $ 592.6 $ — $ — $ 408.7 $ 408.7 $ — $ — Auction rate security — — — — 2.3 — — 2.3 Total $ 592.6 $ 592.6 $ — $ — $ 411.0 $ 408.7 $ — $ 2.3 Liabilities Contingent consideration liability recorded for business combinations 11.9 — — 11.9 7.9 — — 7.9 Total $ 11.9 $ — $ — $ 11.9 $ 7.9 $ — $ — $ 7.9 The following table summarizes changes to the fair value of the Level 3 assets (in millions): Auction rate security Balance as of September 30, 2016 $ 2.3 Decreases in Level 3 assets (2.3 ) Balance as of September 29, 2017 $ — The following table summarizes changes to the fair value of the Level 3 liabilities (in millions): Contingent consideration Balance as of September 30, 2016 $ 7.9 Increases to Level 3 liabilities 10.7 Changes in fair value included in earnings (1.3 ) Decreases of Level 3 liabilities (5.4 ) Balance as of September 29, 2017 $ 11.9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t>
  </si>
  <si>
    <t>Inventory, Net [Abstract]</t>
  </si>
  <si>
    <t>INVENTORY</t>
  </si>
  <si>
    <t>INVENTORY Inventory consists of the following (in millions): As of September 29, September 30, Raw materials $ 24.6 $ 18.5 Work-in-process 330.6 255.5 Finished goods 123.0 140.4 Finished goods held on consignment by customers 15.3 9.6 Total inventory $ 493.5 $ 424.0</t>
  </si>
  <si>
    <t>Property, Plant And Equipment</t>
  </si>
  <si>
    <t>Property, Plant and Equipment [Abstract]</t>
  </si>
  <si>
    <t>PROPERTY, PLANT AND EQUIPMENT</t>
  </si>
  <si>
    <t>PROPERTY, PLANT AND EQUIPMENT Property, plant and equipment net consists of the following (in millions): As of September 29, September 30, Land and improvements $ 11.6 $ 11.6 Buildings and improvements 137.8 133.5 Furniture and fixtures 29.5 29.5 Machinery and equipment 1,715.3 1,533.3 Construction in progress 164.8 59.9 Total property, plant and equipment, gross 2,059.0 1,767.8 Accumulated depreciation (1,176.7 ) (961.5 ) Total property, plant and equipment, net $ 882.3 $ 806.3</t>
  </si>
  <si>
    <t>Goodwill and Intangible Assets</t>
  </si>
  <si>
    <t>Goodwill and Intangible Assets Disclosure [Abstract]</t>
  </si>
  <si>
    <t>GOODWILL AND INTANGIBLE ASSETS</t>
  </si>
  <si>
    <t>GOODWILL AND INTANGIBLE ASSETS The changes to the carrying amount of goodwill are as follows (in millions): As of September 29, September 30, Goodwill at beginning of the period $ 873.3 $ 856.7 Goodwill recognized through business combinations ( Note 3 ) 9.7 16.6 Goodwill adjustments — — Goodwill impairment — — Goodwill at the end of the period $ 883.0 $ 873.3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September 29, 2017 . The Company reviewed its non-amortizing trademarks during the fiscal year ended September 29, 2017, and determined that the useful lives of the trademarks were no longer considered to be indefinite and were not considered impaired. Accordingly, the Company began amortizing the trademarks during the fiscal year ended September 29, 2017, and will continue to amortize these assets on a straight-line basis over the period they will continue to contribute to the ongoing cash flows. Intangible assets consist of the following (in millions): As of As of Weighted average amortization period (years) September 29, 2017 September 30, 2016 Gross carrying amount Accumulated amortization Net carrying amount Gross carrying amount Accumulated amortization Net carrying amount Customer relationships 5.0 $ 78.5 $ (63.4 ) $ 15.1 $ 78.5 $ (57.7 ) $ 20.8 Developed technology and other 5.0 150.2 (110.9 ) 39.3 133.8 (89.2 ) 44.6 Trademarks 3.0 1.6 (0.3 ) 1.3 1.6 — 1.6 Internally developed software 3.0 12.1 — 12.1 — — — Total intangible assets $ 242.4 $ (174.6 ) $ 67.8 $ 213.9 $ (146.9 ) $ 67.0 The increase in the gross amount of intangible assets is related to internally developed software and the business combination that closed during the period. For further information regarding the acquired intangibles see Note 3 , Business Combinations, in these Notes to the Consolidated Financial Statements. Annual amortization expense for the next five fiscal years related to intangible assets is expected to be as follows (in millions): 2018 2019 2020 2021 2022 Thereafter Amortization expense $ 19.8 $ 18.1 $ 15.4 $ 8.5 $ 0.5 $ 5.5</t>
  </si>
  <si>
    <t>Income Taxes</t>
  </si>
  <si>
    <t>Income Tax Disclosure [Abstract]</t>
  </si>
  <si>
    <t>INCOME TAXES</t>
  </si>
  <si>
    <t>INCOME TAXES Income before income taxes consists of the following components (in millions): Fiscal Years Ended September 29, September 30, October 2, United States $ 681.2 $ 697.5 $ 602.1 Foreign 575.8 503.1 421.5 Income before income taxes $ 1,257.0 $ 1,200.6 $ 1,023.6 The provision for income taxes consists of the following (in millions): Fiscal Years Ended September 29, September 30, October 2, Current tax expense (benefit): Federal $ 215.7 $ 181.8 $ 199.5 State 0.3 0.1 (0.5 ) Foreign 24.4 25.8 33.9 240.4 207.7 232.9 Deferred tax expense (benefit): Federal 5.0 (0.8 ) (2.0 ) Foreign 1.4 (1.5 ) (5.6 ) 6.4 (2.3 ) (7.6 ) Provision for income taxes $ 246.8 $ 205.4 $ 225.3 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is as follows (in millions): Fiscal Years Ended September 29, September 30, October 2, Tax expense at United States statutory rate $ 439.9 $ 420.2 $ 358.3 Foreign tax rate difference (179.4 ) (164.1 ) (120.9 ) Research and development credits (16.3 ) (33.7 ) (15.0 ) Change in tax reserve 12.6 18.9 25.5 Change in valuation allowance 11.8 13.9 4.4 Domestic production activities deduction (19.8 ) (19.1 ) (19.7 ) Audit settlements and adjustments — (21.4 ) — Other, net (2.0 ) (9.3 ) (7.3 ) Provision for income taxes $ 246.8 $ 205.4 $ 225.3 The Company operates in foreign jurisdictions with income tax rates lower than the United States tax rate of 35.0% . The Company’s tax benefits related to foreign earnings taxed at a rate less than the United States federal rate were $179.4 million and $164.1 million for the fiscal years ended September 29, 2017 , and September 30, 2016 , respectively. The Company concluded a Canadian examination of its federal income tax returns for fiscal years 2010 and 2011 during fiscal 2017. As a result, the Company decreased the reserve for uncertain tax positions which resulted in the recognition of an income tax benefit of $1.2 million in fiscal 2017. During the fiscal year ended September 30, 2016, the Company concluded an IRS examination of its federal income tax returns for fiscal years 2012 and 2013. The Company agreed to various adjustments to its fiscal year 2012 and 2013 tax returns that resulted in the recognition of tax expense of $2.6 million during the fiscal year ended September 30, 2016. With the conclusion of the audit, the Company decreased the reserve for uncertain tax positions, which resulted in the recognition of an income tax benefit of $24.0 million in fiscal 2016. In December 2015, the United States Congress enacted the Protecting Americans from Tax Hikes Act of 2015, extending numerous tax provisions that had expired. This legislation included a permanent extension of the federal research and experimentation tax credit. As a result of the enactment of this legislation, $11.6 million of federal research and experimentation tax credits that were earned in the fiscal year ended October 2, 2015 reduced the Company’s tax expense and tax rate during the fiscal year ended September 30, 2016. The federal tax credit available under the Internal Revenue Code for research and development expenses expired on December 31, 2014. As of October 2, 2015, the United States Congress had not taken action to extend the Research and Experimentation Tax Credit. Accordingly, the income tax provision for the year ended October 2, 2015, did not reflect the impact of any research and development tax credits that would have been earned after December 31, 2014, had the federal tax credit not expired. On December 19, 2014, the Tax Increase Prevention Act of 2014 was signed into law, extending the Research and Experimentation Tax Credit to reinstate and retroactively extend credits earned in calendar year 2014. As a result of the enactment of this law, $11.0 million of federal research and development tax credits that were earned in fiscal 2014 reduced the tax rate during fiscal 2015. These credits were not reflected in the fiscal 2014 tax rate. On October 2, 2010, the Company expanded its presence in Asia by launching operations in Singapore. The Company operates under a tax holiday in Singapore, which is effective through September 30, 2020 and is conditional upon the Company’s compliance with certain employment and investment thresholds in Singapore. The impact of the tax holiday decreased Singapore’s taxes by $37.4 million and $30.8 million for the fiscal years ended September 29, 2017 , and September 30, 2016 , respectively, which resulted in tax benefits of $0.20 and $0.16 of diluted earnings per share, respectively. Deferred income tax assets and liabilities consist of the tax effects of temporary differences related to the following (in millions): Fiscal Years Ended September 29, September 30, Deferred tax assets: Inventory $ 7.4 $ 8.1 Bad debts 0.1 0.2 Accrued compensation and benefits 7.1 5.4 Product returns, allowances and warranty 5.2 8.6 Restructuring 0.1 0.8 Intangible assets 10.6 11.6 Share-based and other deferred compensation 40.2 40.2 Net operating loss carry forwards 7.7 7.4 Non-United States tax credits 20.1 14.7 State tax credits 71.0 64.0 Property, plant and equipment 7.9 — Other, net 2.7 5.6 Deferred tax assets 180.1 166.6 Less valuation allowance (90.9 ) (79.1 ) Net deferred tax assets 89.2 87.5 Deferred tax liabilities: Prepaid insurance (0.9 ) (0.8 ) Property, plant and equipment (24.8 ) (16.5 ) Intangible assets (6.2 ) (8.4 ) Net deferred tax liabilities (31.9 ) (25.7 ) Total net deferred tax assets $ 57.3 $ 61.8 In accordance with GAAP, management has determined that it is more likely than not that a portion of its historic and current year income tax benefits will not be realized. As of September 29, 2017 , the Company has maintained a valuation allowance of $90.9 million . This valuation allowance is comprised of $71.0 million related to United States state tax credits, and $19.9 million related to foreign deferred tax assets. The Company does not anticipate sufficient taxable income or tax liability to utilize these state and foreign credits. If these benefits are recognized in a future period the valuation allowance on deferred tax assets will be reversed and up to a $90.9 million income tax benefit may be recognized. The Company will need to generate $141.6 million of future United States federal taxable income to utilize its United States deferred tax assets as of September 29, 2017 . The Company believes that future reversals of taxable temporary differences, and its forecast of continued earnings in its domestic and foreign jurisdictions, support its decision to not record a valuation allowance on other deferred tax assets. Deferred tax assets are recognized for foreign operations when management believes it is more likely than not that the deferred tax assets will be recovered during the carry forward period. The Company will continue to assess its valuation allowance in future periods. As of September 29, 2017 , the Company has United States federal net operating loss carry forwards of approximately $8.8 million . The utilization of these net operating losses is subject to certain annual limitations as required under Internal Revenue Code section 382 and similar state income tax provisions. The United States federal net operating loss carry forwards expire at various dates through 2035 . The Company also has state income tax credit carry forwards of $71.0 million , net of federal benefits, for which the Company has provided a valuation allowance. The state tax credits relate primarily to California research tax credits that can be carried forward indefinitely. The Company has continued to expand its operations and increase its investments in numerous international jurisdictions. These activities will increase the Company’s earnings attributable to foreign jurisdictions. As of September 29, 2017 , no provision has been made for United States federal, state, or additional foreign income taxes related to approximately $2,260.4 million of undistributed earnings of foreign subsidiaries which have been or are intended to be permanently reinvested due to its foreign operations. It is not practicable to determine the United States federal income tax liability, if any, which would be payable if such earnings were not permanently reinvested. A reconciliation of the beginning and ending amount of gross unrecognized tax benefits is as follows (in millions): Unrecognized tax benefits Balance at September 30, 2016 $ 79.7 Decreases based on positions related to prior years (0.9 ) Increases based on positions related to current year 14.5 Decreases relating to settlements with taxing authorities (2.6 ) Decreases relating to lapses of applicable statutes of limitations (0.3 ) Balance at September 29, 2017 $ 90.4 Of the total unrecognized tax benefits at September 29, 2017 , $72.9 million would impact the effective tax rate, if recognized. The remaining unrecognized tax benefits would not impact the effective tax rate, if recognized, due to the Company’s valuation allowance and certain positions that were required to be capitalized. The Company concluded a Canadian examination of its federal income tax returns for fiscal years 2010 and 2011 during fiscal 2017. As a result, the Company decreased the uncertain tax positions by $2.6 million in fiscal 2017. The Company anticipates reversals within the next 12 months related to items such as the lapse of the statute of limitations, audit closures, and other items that occur in the normal course of business. During the fiscal year ended September 29, 2017 , the Company recognized $0.3 million of previously unrecognized tax benefits related to the expiration of the statute of limitations and $2.6 million of accrued interest or penalties related to unrecognized tax benefits. The Company’s major tax jurisdictions as of September 29, 2017 , are the United States, California, Canada, Luxembourg, Mexico, Japan, and Singapore. For the United States, the Company has open tax years dating back to fiscal 1999 due to the carry forward of tax attributes. For California, the Company has open tax years dating back to fiscal 1999 due to the carry forward of tax attributes. For Canada, the Company has open tax years dating back to fiscal 2012 . For Luxembourg, the Company has open tax years back to fiscal 2011 . For Mexico, the Company has open tax years back to fiscal 2009 . For Singapore, the Company has open tax years dating back to fiscal 2011 . The Company is subject to audit examinations by the respective taxing authorities on a periodic basis, of which the results could impact our financial position, results of operations or cash flows.</t>
  </si>
  <si>
    <t>Stockholders' Equity</t>
  </si>
  <si>
    <t>Stockholders' Equity Note [Abstract]</t>
  </si>
  <si>
    <t>STOCKHOLDERS’ EQUITY</t>
  </si>
  <si>
    <t xml:space="preserve">STOCKHOLDERS’ EQUITY COMMON STOCK At September 29, 2017 , the Company is authorized to issue 525.0 million shares of common stock, par value $0.25 per share, of which 226.0 million shares are issued and 183.1 million shares are outstanding. 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 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 PREFERRED STOCK The Company’s Certificate of Incorporation has authorized and permits the Company to issue up to 25.0 million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September 29, 2017 , the Company had no shares of preferred stock issued or outstanding. SHARE REPURCHASE On January 17, 2017 , the Board of Directors approved a new share repurchase program, pursuant to which the Company is authorized to repurchase up to $500.0 million of its common stock from time to time prior to January 17, 2019, on the open market or in privately negotiated transactions as permitted by securities laws and other legal requirements. This authorized share repurchase program replaced in its entirety the July 19, 2016, share repurchase program. During the fiscal year ended September 29, 2017 , the Company paid approximately $432.3 million (including commissions) in connection with the repurchase of 4.7 million shares of its common stock (paying an average price of $92.97 per share) under the January 17, 2017 , share repurchase plan and the July 19, 2016, share repurchase plan. As of September 29, 2017 , $174.1 million remained available under the January 17, 2017, share repurchase plan. During the fiscal year ended September 30, 2016 , the Company paid approximately $525.6 million (including commissions) in connection with the repurchase of 8.0 million shares of its common stock (paying an average price of $65.70 per share). DIVIDENDS On November 6, 2017 , the Company announced that the Board of Directors declared a cash dividend on the Company’s common stock of $0.32 per share. This dividend is payable on December 12, 2017 , to the Company’s stockholders of record as of the close of business on November 21, 2017 . Future dividends are subject to declaration by the Board of Directors. The dividends charged to retained earnings in fiscal 2017 and 2016 were as follows (in millions except per share amounts): Fiscal Years Ended September 29, September 30, Per Share Total Per Share Total First quarter $ 0.28 $ 51.8 $ 0.26 $ 49.8 Second quarter 0.28 51.8 0.26 49.3 Third quarter 0.28 51.7 0.26 49.5 Fourth quarter 0.32 58.9 0.28 52.2 $ 1.16 $ 214.2 $ 1.06 $ 200.8 EMPLOYEE STOCK BENEFIT PLANS As of September 29, 2017 , the Company has the following equity compensation plans under which its equity securities were authorized for issuance to its employees and/or directors: • the 1999 Employee Long-Term Incentive Plan • the 2002 Employee Stock Purchase Plan • the Non-Qualified Employee Stock Purchase Plan • the 2005 Long-Term Incentive Plan • the AATI 2005 Equity Incentive Plan • the 2008 Director Long-Term Incentive Plan • the 2015 Long-Term Incentive Plan Except for the 1999 Employee Long-Term Incentive Plan and the Non-Qualified Employee Stock Purchase Plan, each of the foregoing equity compensation plans was approved by the Company’s stockholders. As of September 29, 2017 , a total of 85.3 million shares are authorized for grant under the Company’s share-based compensation plans, with 3.0 million options outstanding. The number of common shares reserved for future awards to employees and directors under these plans was 15.5 million at September 29, 2017 . The Company currently grants new equity awards to employees under the 2015 Long-Term Incentive Plan and to non-employee directors under the 2008 Director Long-Term Incentive Plan. 2015 Long-Term Incentive Plan. Under this plan, officers, employees, non-employee directors and certain consultants may be granted stock options, restricted stock awards and units, performance stock awards and units and other share-based awards. The plan has been approved by the stockholders. Under the plan, up to 19.4 million shares have been authorized for grant. A total of 14.8 million shares are available for new grants as of September 29, 2017 . The maximum contractual term of options under the plan is seven years from the date of grant. Options granted under the plan are exercisable at the determination of the compensation committee and generally vest ratably over four years. Restricted stock awards and units granted under the plan at the determination of the compensation committee generally vest over four or more years. With respect to restricted stock awards, dividends are accumulated and paid when the underlying shares vest. If the underlying shares are forfeited for any reason, the rights to the dividends with respect to such shares are also forfeited. No dividends or dividend equivalents are paid or accrued with respect to restricted stock unit awards or other awards until the shares underlying such awards become vested and are issued to the award holder. Performance stock awards and units are contingently granted depending on the achievement of certain predetermined performance goals and generally vest over three or more years. 2008 Director Long-Term Incentive Plan. Under this plan, non-employee directors may be granted stock options, restricted stock awards and other share-based awards. The plan has been approved by the stockholders. Under the plan a total of 1.5 million shares have been authorized for grant. A total of 0.7 million shares are available for new grants as of September 29, 2017 . The maximum contractual term of options granted under the plan is ten years from the date of grant. Options granted under the plan are generally exercisable over four years. Restricted stock awards and units granted under the plan generally vest over one or more years. With respect to restricted stock awards, dividends are accumulated and paid when the underlying shares vest. If the underlying shares are forfeited for any reason, the rights to the dividends with respect to such shares are also forfeited. Employee Stock Purchase Plans. The Company maintains a domestic and an international employee stock purchase plan. Under these plans, eligible employees may purchase common stock through payroll deductions of up to 10% of their compensation. The price per share is the lower of 85% of the fair market value of the common stock at the beginning or end of each offering period (generally six months). The plans provide for purchases by employees of up to an aggregate of 9.7 million shares. Shares of common stock purchased under these plans in the fiscal years ended September 29, 2017, September 30, 2016, and October 2, 2015, were 0.2 million , 0.3 million , and 0.3 million , respectively. At September 29, 2017 , there are 0.7 million shares available for purchase. The Company recognized compensation expense of $4.5 million , $4.6 million and $4.7 million for the fiscal years ended September 29, 2017 , September 30, 2016 , and October 2, 2015 , respectively, related to the employee stock purchase plan. The unrecognized compensation expense on the employee stock purchase plan at September 29, 2017 , was $1.8 million . The weighted average period over which the cost is expected to be recognized is approximately four months. Stock Options The following table represents a summary of the Company’s stock options: Shares (in millions) Weighted average exercise price Weighted average remaining contractual life (in years) Aggregate intrinsic value (in millions) Balance outstanding at September 30, 2016 4.8 $ 41.42 Granted 0.2 $ 77.58 Exercised (1.8 ) $ 29.13 Canceled/forfeited (0.2 ) $ 60.60 Balance outstanding at September 29, 2017 3.0 $ 50.36 3.6 $ 152.8 Exercisable at September 29, 2017 1.4 $ 35.00 2.6 $ 95.6 The weighted-average grant date fair value per share of employee stock options granted during the fiscal years ended September 29, 2017 , September 30, 2016 , and October 2, 2015 , was $23.25 , $26.30 , and $23.26 , respectively. The total grant date fair value of the options vested during the fiscal years ending September 29, 2017 , September 30, 2016 , and October 2, 2015 , was $19.3 million , $21.9 million and $16.6 million , respectively. Restricted and Performance Awards and Units The following table represents a summary of the Company’s restricted and performance awards and units: Shares (In millions) Weighted average Non-vested awards outstanding at September 30, 2016 3.6 $ 50.25 Granted (1) 1.5 $ 72.84 Vested (1.7 ) $ 44.09 Canceled/forfeited (0.4 ) $ 52.03 Non-vested awards outstanding at September 29, 2017 2.9 $ 65.50 (1) includes performance shares granted and earned based on maximum performance under the underlying performance metrics The weighted average grant date fair value per share for awards granted during the fiscal years ended September 29, 2017 , September 30, 2016 , and October 2, 2015 , was $72.84 , $62.02 , and $57.13 , respectively. The total grant date fair value of the awards vested during the fiscal years ending September 29, 2017 , September 30, 2016 , and October 2, 2015 , was $57.9 million , $71.2 million and $57.4 million , respectively. The following table summarizes the total intrinsic value for stock options exercised and awards vested (in millions): Fiscal Years Ended September 29, September 30, October 2, Awards $ 137.8 $ 197.6 $ 149.0 Options $ 116.1 $ 68.9 $ 170.8 Valuation and Expense Information The following table summarizes pre-tax share-based compensation expense by financial statement line and related tax benefit (in millions): Fiscal Years Ended September 29, September 30, October 2, Cost of goods sold $ 13.6 $ 11.3 $ 14.5 Research and development 35.3 32.2 45.4 Selling, general and administrative 39.6 34.5 39.9 Total share-based compensation expense $ 88.5 $ 78.0 $ 99.8 Share-based compensation tax benefit $ 25.1 $ 22.5 $ 29.3 Capitalized share-based compensation expense $ 4.0 $ 3.7 $ 2.3 The following table summarizes total compensation costs related to unvested share based awards not yet recognized and the weighted average period over which it is expected to be recognized at September 29, 2017 : Unrecognized compensation cost for unvested awards (in millions) Weighted average remaining recognition period (in years) Awards $ 83.9 1.5 Options $ 20.0 1.6 The fair value of the restricted stock awards and units is equal to the closing market price of the Company’s common stock on the date of grant. The Company issued performance share units during fiscal 2017, fiscal 2016 and fiscal 2015 that contained market-based conditions. The fair value of these performance share units was estimated on the date of the grant using a Monte Carlo simulation with the following weighted average assumptions: Fiscal Year Ended September 29, September 30, October 2, Volatility of common stock 39.60 % 38.24 % 37.51 % Average volatility of peer companies 39.78 % 34.76 % 28.42 % Average correlation coefficient of peer companies 0.42 0.49 0.55 Risk-free interest rate 0.68 % 0.44 % 0.12 % Dividend yield 1.44 1.23 0.85 The fair value of each stock option is estimated on the date of the grant using the Black-Scholes option pricing model with the following weighted average assumptions: Fiscal Years Ended September 29, September 30, October 2, Expected volatility 40.31 % 42.93 % 45.75 % Risk-free interest rate 1.60 % 0.98 % 1.33 % Dividend yield 1.44 1.23 1.16 Expected option life (in years) 4.0 4.0 4.5 The Company used a historical volatility calculated by the mean reversion of the weekly-adjusted closing stock price over the expected life of the options. The risk-free interest rate assumption is based upon observed treasury bill interest rates appropriate for the expected life of the Company’s employee stock options. The dividend yield was calculated based on the annualized dividend and the stock price on the date of grant. The expected life of employee stock options represents a calculation based upon the historical exercise, cancellation and forfeiture experience for the Company across its demographic population. The Company believes that this historical data is the best estimate of the expected life of a new option and that generally all groups of the Company’s employees exhibit similar behavior. </t>
  </si>
  <si>
    <t>Employee Benefit Plans, Pensions, and Other Retiree Benefits</t>
  </si>
  <si>
    <t>Compensation and Retirement Disclosure [Abstract]</t>
  </si>
  <si>
    <t>EMPLOYEE BENEFIT PLAN, PENSIONS AND OTHER RETIREE BENEFITS</t>
  </si>
  <si>
    <t>EMPLOYEE BENEFIT PLAN, PENSIONS AND OTHER RETIREE BENEFITS The Company maintains a 401(k) plan covering substantially all of its employees based in the United States under which all employees at least twenty-one years old are eligible to receive discretionary Company contributions. Discretionary Company contributions in the form of cash are determined by the Board of Directors. The Company has generally contributed a match of up to 4% of an employee’s contributed annual eligible compensation. The Company no longer provides shares of its common stock as contributions to the 401(k) plan. Defined Benefit Pension: The Company has a defined benefit pension plan for certain employees in Japan. This plan has been frozen and new employees are not eligible. However, the Company is obligated to make future contributions to fund benefits to the participants with the benefits under the plan being based primarily on a combination of years of service and compensation. The net amount of the unfunded obligation recognized in other long-term liabilities on the Balance Sheet consists of (in millions): Fiscal Year Ended September 29, September 30, Pension benefit obligations at the end of the fiscal year $ 17.0 $ 19.0 Fair value of plan assets at the end of the fiscal year 11.5 11.4 Funded status $ (5.5 ) $ (7.6 ) The pension obligation and the net periodic benefit costs associated with the pension have an immaterial impact to the Company’s results of operations and financial position and accordingly, the disclosures required have been excluded from this Annual Report on Form 10-K.</t>
  </si>
  <si>
    <t>Commitments</t>
  </si>
  <si>
    <t>Commitments and Contingencies Disclosure [Abstract]</t>
  </si>
  <si>
    <t>COMMITMENTS</t>
  </si>
  <si>
    <t>COMMITMENTS The Company has various operating leases primarily for buildings, computers and equipment. Rent expense amounted to $20.6 million , $19.5 million , and $16.5 million in the fiscal years ended September 29, 2017 , September 30, 2016 , and October 2, 2015 , respectively. Future minimum payments under these non-cancelable leases are as follows (in millions): 2018 2019 2020 2021 2022 Thereafter Total Future minimum payments $ 21.2 19.1 15.7 11.7 3.7 13.2 $ 84.6</t>
  </si>
  <si>
    <t>Contingencies</t>
  </si>
  <si>
    <t>CONTINGENCIES</t>
  </si>
  <si>
    <t>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has recorded an immaterial loss contingency to selling, general and administrative expense.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t>
  </si>
  <si>
    <t>Guarantees and Indemnities</t>
  </si>
  <si>
    <t>Guarantees [Abstract]</t>
  </si>
  <si>
    <t>GUARANTEES AND INDEMNITIES</t>
  </si>
  <si>
    <t>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Restructuring and Other Charges</t>
  </si>
  <si>
    <t>Restructuring and Related Activities [Abstract]</t>
  </si>
  <si>
    <t>RESTRUCTURING AND OTHER CHARGES</t>
  </si>
  <si>
    <t>RESTRUCTURING AND OTHER CHARGES As of September 29, 2017, the Company implemented immaterial restructuring plans and recorded $0.6 million related to employee severance and other costs. The Company anticipates making substantially all of the cash payments during the fiscal year, and does not expect any further contingencies related to the restructuring plan. Charges associated with the restructuring plan are categorized in the "Other restructuring programs" in the table below. As of September 30, 2016, the Company recorded restructuring and other charges of approximately $4.8 million primarily related to restructuring plans to reduce redundancies associated with acquisitions during the year. The Company does not anticipate any material charges in future periods related to these plans. As of October 2, 2015, the Company recorded restructuring and other charges of approximately $3.4 million related to costs associated with organizational restructuring plans initiated in the fiscal year. The Company does not anticipate any material charges in future periods related to these plans. The following tables present a summary of the Company's restructuring activity (in millions): Balance at October 3, 2014 Current Charges Cash Payments Balance at October 2, 2015 Other restructuring Employee severance costs, lease and other contractual obligations $ 0.5 $ 3.4 $ (3.5 ) $ 0.4 Total $ 0.5 $ 3.4 $ (3.5 ) $ 0.4 Balance at October 2, 2015 Current Charges Cash Payments Balance at September 30, 2016 FY16 restructuring programs Employee severance costs $ — $ 4.8 $ (2.4 ) $ 2.4 Other restructuring Employee severance costs, lease and other contractual obligations 0.4 — (0.4 ) — Total $ 0.4 $ 4.8 $ (2.8 ) $ 2.4 Balance at September 30, 2016 Current Charges Cash Payments Balance at September 29, 2017 FY16 restructuring programs Employee severance costs $ 2.4 $ — $ (2.4 ) $ — Other restructuring Employee severance costs, lease and other contractual obligations — 0.6 (0.4 ) 0.2 Total $ 2.4 $ 0.6 $ (2.8 ) $ 0.2</t>
  </si>
  <si>
    <t>Earnings Per Share</t>
  </si>
  <si>
    <t>Earnings Per Share [Abstract]</t>
  </si>
  <si>
    <t>EARNINGS PER SHARE</t>
  </si>
  <si>
    <t>EARNINGS PER SHARE The following table sets forth the computation of basic and diluted earnings per share (in millions, except per share amounts): Fiscal Years Ended September 29, September 30, October 2, Net income $ 1,010.2 $ 995.2 $ 798.3 Weighted average shares outstanding – basic 184.3 188.7 189.5 Dilutive effect of equity based awards 2.4 3.4 5.4 Weighted average shares outstanding – diluted 186.7 192.1 194.9 Net income per share – basic $ 5.48 $ 5.27 $ 4.21 Net income per share – diluted $ 5.41 $ 5.18 $ 4.10 Anti-dilutive common stock equivalents 0.6 1.5 0.3 Basic earnings per share are calculated by dividing net income by the weighted average number of shares of the Company’s common stock outstanding during the period. The calculation of diluted earnings per share includes the dilutive effect of equity based awards that were outstanding during the fiscal years ending September 29, 2017 , September 30, 2016 , and October 2, 2015 , using the treasury stock method. Certain of the Company’s outstanding share-based awards, noted in the table above, were excluded because they were anti-dilutive, but they could become dilutive in the future.</t>
  </si>
  <si>
    <t>Segment Information</t>
  </si>
  <si>
    <t>Segment Reporting [Abstract]</t>
  </si>
  <si>
    <t>SEGMENT INFORMATION AND CONCENTRATIONS</t>
  </si>
  <si>
    <t>SEGMENT INFORMATION AND CONCENTRATIONS The Company considers itself to be a single reportable operating segment which designs, develops, manufactures and markets similar proprietary semiconductor products, including intellectual property. In reaching this conclusion, management considers the definition of the chief operating decision maker (“ CODM ”), how the business is defined by the CODM, the nature of the information provided to the CODM and how that information is used to make operating decisions, allocate resources and assess performance. The Company’s CODM is the president and chief executive officer. The results of operations provided to and analyzed by the CODM are at the consolidated level and accordingly, key resource decisions and assessment of performance is performed at the consolidated level. The Company assesses its determination of operating segments at least annually. GEOGRAPHIC INFORMATION Net revenue by geographic area presented based upon the country of destination are as follows (in millions): Fiscal Years Ended September 29, September 30, October 2, United States $ 73.0 $ 63.3 $ 66.8 Other Americas 36.3 28.8 33.0 Total Americas 109.3 92.1 99.8 China 3,017.9 2,324.6 2,249.2 Taiwan 50.2 474.2 506.9 South Korea 133.7 94.8 100.0 Other Asia-Pacific 287.5 252.2 249.7 Total Asia-Pacific 3,489.3 3,145.8 3,105.8 Europe, Middle East and Africa 52.8 51.1 52.8 Total $ 3,651.4 $ 3,289.0 $ 3,258.4 The Company’s revenues by geography do not necessarily correlate to end market demand by region. For example, the Company’s revenues reflected in the China line item above include sales of products to a company that is not headquartered in China but that manufactures its products in China for sale to consumers throughout the world, including in the United States, Europe, China, and other markets in Asia. The Company’s revenue to external customers is generated principally from the sale of semiconductor products that facilitate various wireless communication applications. Accordingly, the Company considers its product offerings to be similar in nature and therefore not segregated for reporting purposes. Net property, plant and equipment balances, based on the physical locations within the indicated geographic areas are as follows (in millions): As of September 29, September 30, Mexico $ 465.9 $ 355.9 Japan 166.4 180.1 United States 126.9 140.5 Singapore 112.1 121.6 Rest of world 11.0 8.2 $ 882.3 $ 806.3 CONCENTRATIONS Financial instruments that potentially subject the Company to concentration of credit risk consist principally of trade accounts receivable. Trade accounts receivable are primarily derived from sales to manufacturers of communications and consumer products and electronic component distributors. Ongoing credit evaluations of customers’ financial condition are performed and collateral, such as letters of credit and bank guarantees, are required whenever deemed necessary. In fiscal 2017, Foxconn Technology Group (together with its affiliates and other suppliers to a large OEM for use in multiple applications including smartphones, tablets, routers, desktop and notebook computers, “Foxconn”), Samsung Electronics (“Samsung”), and Huawei Technology Co., Ltd. each constituted more than ten percent of the Company’s net revenue. In fiscal 2016, Foxconn and Samsung constituted more than ten percent of the Company’s net revenue. In fiscal 2015, Foxconn constituted more than ten percent of the Company’s net revenue. The Company’s greater than ten percent customers comprised the following percentages of net revenue: Fiscal Years Ended September 29, September 30, October 2, Company A 39% 40% 44% Company B 12% 10% * Company C 10% * * * Customer did not represent greater than ten percent of net revenue At September 29, 2017 , the Company’s three largest accounts receivable balances comprised 53% of aggregate gross accounts receivable. This concentration was 54% and 62% at September 30, 2016 , and October 2, 2015 , respectively.</t>
  </si>
  <si>
    <t>Quarterly Financial Data (Unaudted)</t>
  </si>
  <si>
    <t>Quarterly Financial Information Disclosure [Abstract]</t>
  </si>
  <si>
    <t>QUARTERLY FINANCIAL DATA (UNAUDITED)</t>
  </si>
  <si>
    <t>QUARTERLY FINANCIAL DATA (UNAUDITED) Net income and earnings per share for the first fiscal quarter of 2016 include other income related to the receipt of the PMC merger termination fee as detailed in Note 3 , Business Combinations, in these Notes to the Consolidated Financial Statements. The following table summarizes the quarterly and annual results (in millions, except per share data): First quarter Second quarter Third quarter Fourth quarter Fiscal year Fiscal 2017 Net revenue $ 914.3 $ 851.7 $ 900.8 $ 984.6 $ 3,651.4 Gross profit 463.9 425.4 453.6 498.9 1,841.8 Net income 257.8 224.9 246.2 281.3 1,010.2 Per share data (1) Net income, basic $ 1.39 $ 1.22 $ 1.34 $ 1.53 $ 5.48 Net income, diluted $ 1.38 $ 1.20 $ 1.32 $ 1.51 $ 5.41 Fiscal 2016 Net revenue $ 926.8 $ 775.1 $ 751.7 $ 835.4 $ 3,289.0 Gross profit 472.1 390.4 378.3 424.4 1,665.2 Net income 355.3 208.1 185.0 246.8 995.2 Per share data (1) Net income, basic $ 1.87 $ 1.09 $ 0.98 $ 1.33 $ 5.27 Net income, diluted $ 1.82 $ 1.08 $ 0.97 $ 1.31 $ 5.18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Valuation and Qualifying Accounts</t>
  </si>
  <si>
    <t>Valuation and Qualifying Accounts [Abstract]</t>
  </si>
  <si>
    <t>SCHEDULE II VALUATION AND QUALIFYING ACCOUNTS</t>
  </si>
  <si>
    <t>SCHEDULE II VALUATION AND QUALIFYING ACCOUNTS (In millions) Description Beginning balance Charged to assets or expenses Deductions Misc. (1) Ending balance Year Ended October 2, 2015 Allowance for doubtful accounts $ 0.8 $ — $ (0.4 ) $ — $ 0.4 Reserve for sales returns $ 14.1 $ 16.0 $ (17.9 ) $ — $ 12.2 Valuation allowance on deferred tax assets $ 60.8 $ 3.6 $ — $ 0.8 $ 65.2 Year Ended September 30, 2016 Allowance for doubtful accounts $ 0.4 $ 0.1 $ — $ — $ 0.5 Reserve for sales returns $ 12.2 $ 16.1 $ (16.0 ) $ — $ 12.3 Valuation allowance on deferred tax assets $ 65.2 $ 13.9 $ — $ — $ 79.1 Year Ended September 29, 2017 Allowance for doubtful accounts $ 0.5 $ 0.2 $ (0.2 ) $ — $ 0.5 Reserve for sales returns $ 12.3 $ 10.8 $ (8.4 ) $ — $ 14.7 Valuation allowance on deferred tax assets $ 79.1 $ 11.8 $ — $ — $ 90.9 (1) Includes acquired balances</t>
  </si>
  <si>
    <t>Summary of Significant Accounting Policies (Policies)</t>
  </si>
  <si>
    <t>Principles of Consolidation</t>
  </si>
  <si>
    <t>PRINCIPLES OF CONSOLIDATION All Skyworks subsidiaries are included in the Company’s consolidated financial statements and all intercompany balances are eliminated in consolidation.</t>
  </si>
  <si>
    <t>Fiscal Year</t>
  </si>
  <si>
    <t xml:space="preserve">FISCAL YEAR The Company’s fiscal year ends on the Friday closest to September 30. Fiscal years 2017, 2016 and 2015 each consisted of 52 weeks and ended on September 29, 2017, September 30, 2016 and October 2, 2015, respectively. </t>
  </si>
  <si>
    <t>Use of Estimates</t>
  </si>
  <si>
    <t>USE OF ESTIMATES The preparation of consolidated financial statements in conformity with generally accepted accounting principles in the United States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allowance for doubtful accounts, overall fair value assessments of assets and liabilities, particularly those classified as Level 2 or Level 3 in the fair value hierarchy,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t>
  </si>
  <si>
    <t>Cash and Cash Equivalents</t>
  </si>
  <si>
    <t>CASH AND CASH EQUIVALENTS 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t>
  </si>
  <si>
    <t>Allowance for Doubtful Accounts</t>
  </si>
  <si>
    <t>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it performs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t>
  </si>
  <si>
    <t>Investments</t>
  </si>
  <si>
    <t>INVESTMENTS The Company classifies its investment in marketable securities as “available for sale”. Available for sale securities are carried at fair value with unrealized holding gains or losses recorded in other comprehensive income. Gains or losses are included in earnings in the period in which they are realized.</t>
  </si>
  <si>
    <t>Derivatives</t>
  </si>
  <si>
    <t xml:space="preserve">DERIVATIVES The Company may utilize derivative financial instruments to manage market risks associated with fluctuations in foreign currency exchange rates on specific transactions that occur in the normal course of business. The criteria the Company uses for designating an instrument as a hedge is the instrument’s effectiveness in risk reduction. To receive hedge accounting treatment, hedges must be highly effective at offsetting the impact of the hedge transaction. All derivatives, whether designated as hedging relationships or not, are recorded at fair value and are included as either an asset or liability on the balance sheet. </t>
  </si>
  <si>
    <t xml:space="preserve">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short-term maturities of these assets and liabilities. </t>
  </si>
  <si>
    <t xml:space="preserve">INVENTORY Inventory is stated at the lower of cost or market on a first-in, first-out basis. </t>
  </si>
  <si>
    <t>Property, Plant and Equipment</t>
  </si>
  <si>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t>
  </si>
  <si>
    <t>Valuation of Long-Lived Assets</t>
  </si>
  <si>
    <t>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asset group values are deemed to be unrecoverable relative to future undiscounted cash flows expected to be generated by that particular asset/asset group. The determination of recoverability is based on an estimate of undiscounted cash flows expected to result from the use of an asset/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excluding interest) is less than the carrying value of an asset/asset group, the Company would recognize an impairment loss, measured as the amount by which the carrying value exceeds the fair value of the asset or asset group.</t>
  </si>
  <si>
    <t>Goodwill and Indefinite Intangible Assets</t>
  </si>
  <si>
    <t xml:space="preserve">GOODWILL Goodwill and indefinite-lived intangible assets are not amortized but are tested at least annually as of the first day of the fourth fiscal quarter for impairment or more frequently if indicators of impairment exist during the fiscal year . The Company assesses its conclusion regarding segments and reporting units in conjunction with its annual goodwill impairment test, and has determined that it has one reporting unit for the purposes of allocating and testing goodwill. The goodwill impairment test is a two-step process. The first step of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Company, then the Company performs step two of the impairment analysis. Step two of the analysis compares the implied fair value of the Company’s goodwill to its book value. If the book value of the Company’s goodwill exceeds its implied fair value, an impairment loss is recognized equal to that excess. </t>
  </si>
  <si>
    <t xml:space="preserve">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t>
  </si>
  <si>
    <t>Employee Retirement Benefit Plans</t>
  </si>
  <si>
    <t>EMPLOYEE RETIREMENT BENEFIT PLANS The funded status of benefit pension plans, or the balance of plan assets and benefit obligations, is recognized on the consolidated balance sheet and pension liability adjustments, net of tax, are recorded in Accumulated Other Comprehensive Income. The Company determines discount rates considering the rates of return on high-quality fixed income investments, and the expected long-term rate of return on pension plan assets by considering the current and expected asset allocations, as well as historical and expected returns on various categories of plan assets. Decreases in discount rates lead to increases in benefit obligations that, in turn, could lead to an increase in amortization cost through amortization of actuarial gain or loss. A decline in the market values of plan assets will generally result in a lower expected rate of return, which would result in an increase of future retirement benefit costs.</t>
  </si>
  <si>
    <t>Revenue Recognition</t>
  </si>
  <si>
    <t>REVENUE RECOGNITION Revenue from product sales is recognized when there is persuasive evidence of an arrangement, the price to the buyer is fixed and determinable, delivery and transfer of title have occurred in accordance with the shipping terms specified in the arrangement with the customer and collectability is reasonably assured. Revenue from license fees and intellectual property is recognized when due and payable, and all other criteria previously noted have been met. The Company ships product on consignment to certain customers and only recognizes revenue when the customer notifies the Company that the inventory has been consumed. Revenue recognition is deferred in all instances where the earnings process is incomplete. Certain product sales are made to electronic component distributors under agreements allowing for price protection and stock rotation on unsold products. Reserves for sales returns and allowances are recorded based on historical experience or pursuant to contractual arrangements necessitating revenue reserves.</t>
  </si>
  <si>
    <t>Share-based Compensation</t>
  </si>
  <si>
    <t xml:space="preserve">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that has been reduced for estimated forfeitures. Forfeitures are estimated at the time of grant and revised, if necessary, in subsequent periods if actual forfeitures differ from those estimates. The Company reviews actual forfeitures at least annually. The Company determines the fair value of share-based option awards based on the Company’s closing stock price on the date of grant using a Black-Scholes options pricing model. Under the Black-Scholes model, a number of highly complex and subjective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highly complex and subjective variables are used including, but not limited to: the expected stock price volatility over the term of the award, a correlation coefficient, the risk-free rate, the expected life of the award, and dividend yield. </t>
  </si>
  <si>
    <t>Research and Development Costs</t>
  </si>
  <si>
    <t xml:space="preserve">RESEARCH AND DEVELOPMENT COSTS Research and development costs are expensed as incurred. </t>
  </si>
  <si>
    <t>Loss Contingencies</t>
  </si>
  <si>
    <t>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legal costs are expensed as incurred.</t>
  </si>
  <si>
    <t>Restructuring</t>
  </si>
  <si>
    <t>RESTRUCTURING A liability for post-employment benefits is recorded when payment is probable, the amount is reasonably estimable, and the obligation relates to rights that have vested or accumulated.</t>
  </si>
  <si>
    <t>Foreign Currencies</t>
  </si>
  <si>
    <t xml:space="preserve">FOREIGN CURRENCIES The Company’s primary functional currency is the United States dollar. Gains and losses related to foreign currency transactions, conversion of foreign denominated cash balances and translation of foreign currency financial statements are included in current results. For certain foreign entities that utilize local currencies as their functional currency, the resulting unrealized translation gains and losses are reported as currency translation adjustment through other comprehensive income (loss) for each period. </t>
  </si>
  <si>
    <t>Income Tax</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or decrease the carrying value of goodwill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benefits as a component of income tax expense.</t>
  </si>
  <si>
    <t>Earnings Per Share, Policy [Policy Text Block]</t>
  </si>
  <si>
    <t>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performance stock units, and the assumed issuance of common stock under the stock purchase plan using the treasury share method.</t>
  </si>
  <si>
    <t>Recently Adopted Accounting Pronouncements</t>
  </si>
  <si>
    <t xml:space="preserve">RECENTLY ADOPTED ACCOUNTING PRONOUNCEMENTS In November 2015, the FASB issued Accounting Standards Update (“ASU”) No. 2015-17, Balance Sheet Classification of Deferred Taxes, which eliminates the current requirement to present deferred tax assets and liabilities as current and non-current in a classified balance sheet. Instead, entities will be required to classify all deferred tax assets and liabilities as non-current. The Company adopted this accounting standard update early, on a prospective basis, at the beginning of the fourth quarter of fiscal year 2017. All deferred tax assets and liabilities as of September 29, 2017, have been classified as non-current in the accompanying Consolidated Balance Sheets and the notes thereto. The adoption at the beginning of the fourth quarter of fiscal 2017 resulted in a $13.6 million decrease in current deferred tax assets, a $12.6 million increase in other assets on the Balance Sheet and a $0.5 million decrease to both current and non-current deferred tax liabilities. No prior periods were retrospectively adjusted. </t>
  </si>
  <si>
    <t>Recently Issued Accounting Pronouncements</t>
  </si>
  <si>
    <t>RECENTLY ISSUED ACCOUNTING PRONOUNCEMENTS In August 2015, the FASB deferred the effective date of ASU 2014-09, Revenue from Contracts with Customers (Topic 606), which outlines a single comprehensive model for entities to use in accounting for revenue arising from contracts with customers and will supersede most current revenue recognition guidance. The Company will adopt this guidance during the first quarter of fiscal year 2019. The new guidance is required to be applied retrospectively to each prior reporting period presented or retrospectively with the cumulative effect of initially applying it recognized at the date of initial application. The Company has established a cross-functional team to assess the potential impact of the new revenue standard. The assessment process consists of reviewing its current accounting policies and practices to identify potential differences that would result from applying the requirements of the new standard to the Company’s revenue contracts and identifying appropriate changes to the Company’s business processes, systems and controls to support revenue recognition and disclosure requirements under the new standard. The Company is currently evaluating the potential impact on its business processes, systems, controls and its consolidated financial statements of the new revenue standard and does not anticipate significant changes to its statement of operations. The Company’s assessment will be completed during fiscal 2018 at which time the method of adoption will be selected. In February 2016, the FASB issued ASU 2016-02, Leases (Topic 842) (“ASU 2016-02”), which requires lessees to reflect most leases on their balance sheet as assets and obligations. The effective date for the standard is for fiscal years beginning after December 15, 2018, with early adoption permitted. The standard is to be applied under the modified retrospective method, with elective reliefs, which requires application of the new guidance for all periods presented. The Company is evaluating the effect that ASU 2016-02 will have on the consolidated financial statements and related disclosures. In March 2016, the FASB issued ASU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will adopt ASU 2016-09 in the first quarter of fiscal 2018, and anticipates changes to its diluted share count, its tax provision, share-based compensation expense and cash flow from operations. In August 2016, the FASB issued ASU No. 2016-15, Statement of Cash Flows (Topic 230) (“ASU 2016-15”). This ASU provides guidance on the presentation and classification of specific cash flow items to improve consistency within the statement of cash flows. The effective date for the standard is for fiscal years beginning after December 15, 2017, with early adoption permitted. The Company is currently evaluating the effect that ASU 2016-15 will have on the consolidated financial statements and related disclosures. In October 2016, the FASB issued ASU No. 2016-16, Income taxes (Topic 74):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effective date for the standard is for fiscal years beginning after December, 15, 2017, on a modified retrospective basis, and early adoption is permitted. The Company is currently evaluating the effect ASU 2016-16 will have on the consolidated financial statements as well as whether to adopt the new guidance early. In January 2017, the FASB issued ASU No. 2017-04, Intangibles - Goodwill and Other (Topic 350): Simplifying the Test for Goodwill Impairment (“ASU 2017-04”). This ASU simplifies the subsequent measurement of goodwill and eliminates Step 2 from the goodwill impairment test.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re to be applied on a prospective basis. The effective date for adoption of this standard is for the first annual or interim goodwill impairment test in the fiscal year beginning after December 15, 2019, with early adoption permitted for interim or annual goodwill impairment tests performed on testing dates after January 1, 2017. The Company does not anticipate the adoption of ASU 2017-04 to have a material effect on the consolidated financial statements or related disclosures. In May 2017, the FASB issued ASU 2017-09, Compensation-Stock Compensation (Topic 718), Scope of Modification Accounting. The ASU provides guidance about which changes to the terms or conditions of a share-based payment award require an entity to apply modification accounting in Topic 718. The effective date for the standard is for interim periods in fiscal years beginning after December 15, 2017, with early adoption permitted, including adoption in any interim period for which financial statements have not yet been issued. The Company is currently evaluating the potential impact of this standard on its consolidated financial statements. There have been no other recent accounting pronouncements or changes in accounting pronouncements that are of significance, or potential significance, to the Company.</t>
  </si>
  <si>
    <t>Fair Value (Tables)</t>
  </si>
  <si>
    <t>Fair Value, Assets Measured on Recurring Basis</t>
  </si>
  <si>
    <t>Assets and liabilities recorded at fair value on a recurring basis consisted of the following (in millions): As of September 29, 2017 As of September 30, 2016 Fair Value Measurements Fair Value Measurements Total Level 1 Level 2 Level 3 Total Level 1 Level 2 Level 3 Assets Money market funds $ 592.6 $ 592.6 $ — $ — $ 408.7 $ 408.7 $ — $ — Auction rate security — — — — 2.3 — — 2.3 Total $ 592.6 $ 592.6 $ — $ — $ 411.0 $ 408.7 $ — $ 2.3 Liabilities Contingent consideration liability recorded for business combinations 11.9 — — 11.9 7.9 — — 7.9 Total $ 11.9 $ — $ — $ 11.9 $ 7.9 $ — $ — $ 7.9</t>
  </si>
  <si>
    <t>Fair Value, Assets Measured on Recurring Basis, Unobservable Input Reconciliation</t>
  </si>
  <si>
    <t>The following table summarizes changes to the fair value of the Level 3 assets (in millions): Auction rate security Balance as of September 30, 2016 $ 2.3 Decreases in Level 3 assets (2.3 ) Balance as of September 29, 2017 $ —</t>
  </si>
  <si>
    <t>Fair Value, Liabilities Measured on Recurring Basis, Unobservable Input Reconciliation</t>
  </si>
  <si>
    <t>The following table summarizes changes to the fair value of the Level 3 liabilities (in millions): Contingent consideration Balance as of September 30, 2016 $ 7.9 Increases to Level 3 liabilities 10.7 Changes in fair value included in earnings (1.3 ) Decreases of Level 3 liabilities (5.4 ) Balance as of September 29, 2017 $ 11.9</t>
  </si>
  <si>
    <t>Inventory (Tables)</t>
  </si>
  <si>
    <t>Schedule Of Inventories</t>
  </si>
  <si>
    <t>Inventory consists of the following (in millions): As of September 29, September 30, Raw materials $ 24.6 $ 18.5 Work-in-process 330.6 255.5 Finished goods 123.0 140.4 Finished goods held on consignment by customers 15.3 9.6 Total inventory $ 493.5 $ 424.0</t>
  </si>
  <si>
    <t>Property, Plant And Equipment (Tables)</t>
  </si>
  <si>
    <t>Schedule Of Property, Plant And Equipment</t>
  </si>
  <si>
    <t>Property, plant and equipment net consists of the following (in millions): As of September 29, September 30, Land and improvements $ 11.6 $ 11.6 Buildings and improvements 137.8 133.5 Furniture and fixtures 29.5 29.5 Machinery and equipment 1,715.3 1,533.3 Construction in progress 164.8 59.9 Total property, plant and equipment, gross 2,059.0 1,767.8 Accumulated depreciation (1,176.7 ) (961.5 ) Total property, plant and equipment, net $ 882.3 $ 806.3</t>
  </si>
  <si>
    <t>Goodwill and Intangible Assets (Tables)</t>
  </si>
  <si>
    <t>Schedule of Goodwill</t>
  </si>
  <si>
    <t>The changes to the carrying amount of goodwill are as follows (in millions): As of September 29, September 30, Goodwill at beginning of the period $ 873.3 $ 856.7 Goodwill recognized through business combinations ( Note 3 ) 9.7 16.6 Goodwill adjustments — — Goodwill impairment — — Goodwill at the end of the period $ 883.0 $ 873.3</t>
  </si>
  <si>
    <t>Schedule Of Intangible Assets Excluding Goodwill</t>
  </si>
  <si>
    <t>Intangible assets consist of the following (in millions): As of As of Weighted average amortization period (years) September 29, 2017 September 30, 2016 Gross carrying amount Accumulated amortization Net carrying amount Gross carrying amount Accumulated amortization Net carrying amount Customer relationships 5.0 $ 78.5 $ (63.4 ) $ 15.1 $ 78.5 $ (57.7 ) $ 20.8 Developed technology and other 5.0 150.2 (110.9 ) 39.3 133.8 (89.2 ) 44.6 Trademarks 3.0 1.6 (0.3 ) 1.3 1.6 — 1.6 Internally developed software 3.0 12.1 — 12.1 — — — Total intangible assets $ 242.4 $ (174.6 ) $ 67.8 $ 213.9 $ (146.9 ) $ 67.0</t>
  </si>
  <si>
    <t>Schedule of Expected Amortization Expense</t>
  </si>
  <si>
    <t>Annual amortization expense for the next five fiscal years related to intangible assets is expected to be as follows (in millions): 2018 2019 2020 2021 2022 Thereafter Amortization expense $ 19.8 $ 18.1 $ 15.4 $ 8.5 $ 0.5 $ 5.5</t>
  </si>
  <si>
    <t>Income Taxes (Tables)</t>
  </si>
  <si>
    <t>Schedule of Income before Income Tax, Domestic and Foreign</t>
  </si>
  <si>
    <t>Income before income taxes consists of the following components (in millions): Fiscal Years Ended September 29, September 30, October 2, United States $ 681.2 $ 697.5 $ 602.1 Foreign 575.8 503.1 421.5 Income before income taxes $ 1,257.0 $ 1,200.6 $ 1,023.6</t>
  </si>
  <si>
    <t>Schedule of Components of Income Tax Expense (Benefit)</t>
  </si>
  <si>
    <t>The provision for income taxes consists of the following (in millions): Fiscal Years Ended September 29, September 30, October 2, Current tax expense (benefit): Federal $ 215.7 $ 181.8 $ 199.5 State 0.3 0.1 (0.5 ) Foreign 24.4 25.8 33.9 240.4 207.7 232.9 Deferred tax expense (benefit): Federal 5.0 (0.8 ) (2.0 ) Foreign 1.4 (1.5 ) (5.6 ) 6.4 (2.3 ) (7.6 ) Provision for income taxes $ 246.8 $ 205.4 $ 225.3</t>
  </si>
  <si>
    <t>Schedule of Effective Income Tax Rate Reconciliation</t>
  </si>
  <si>
    <t>A reconciliation of income tax expense as computed at the United States federal statutory income tax rate to the provision for income tax expense is as follows (in millions): Fiscal Years Ended September 29, September 30, October 2, Tax expense at United States statutory rate $ 439.9 $ 420.2 $ 358.3 Foreign tax rate difference (179.4 ) (164.1 ) (120.9 ) Research and development credits (16.3 ) (33.7 ) (15.0 ) Change in tax reserve 12.6 18.9 25.5 Change in valuation allowance 11.8 13.9 4.4 Domestic production activities deduction (19.8 ) (19.1 ) (19.7 ) Audit settlements and adjustments — (21.4 ) — Other, net (2.0 ) (9.3 ) (7.3 ) Provision for income taxes $ 246.8 $ 205.4 $ 225.3</t>
  </si>
  <si>
    <t>Schedule of Deferred Tax Assets and Liabilities</t>
  </si>
  <si>
    <t>Deferred income tax assets and liabilities consist of the tax effects of temporary differences related to the following (in millions): Fiscal Years Ended September 29, September 30, Deferred tax assets: Inventory $ 7.4 $ 8.1 Bad debts 0.1 0.2 Accrued compensation and benefits 7.1 5.4 Product returns, allowances and warranty 5.2 8.6 Restructuring 0.1 0.8 Intangible assets 10.6 11.6 Share-based and other deferred compensation 40.2 40.2 Net operating loss carry forwards 7.7 7.4 Non-United States tax credits 20.1 14.7 State tax credits 71.0 64.0 Property, plant and equipment 7.9 — Other, net 2.7 5.6 Deferred tax assets 180.1 166.6 Less valuation allowance (90.9 ) (79.1 ) Net deferred tax assets 89.2 87.5 Deferred tax liabilities: Prepaid insurance (0.9 ) (0.8 ) Property, plant and equipment (24.8 ) (16.5 ) Intangible assets (6.2 ) (8.4 ) Net deferred tax liabilities (31.9 ) (25.7 ) Total net deferred tax assets $ 57.3 $ 61.8</t>
  </si>
  <si>
    <t>Summary of Positions for which Significant Change in Unrecognized Tax Benefits is Reasonably Possible</t>
  </si>
  <si>
    <t>A reconciliation of the beginning and ending amount of gross unrecognized tax benefits is as follows (in millions): Unrecognized tax benefits Balance at September 30, 2016 $ 79.7 Decreases based on positions related to prior years (0.9 ) Increases based on positions related to current year 14.5 Decreases relating to settlements with taxing authorities (2.6 ) Decreases relating to lapses of applicable statutes of limitations (0.3 ) Balance at September 29, 2017 $ 90.4</t>
  </si>
  <si>
    <t>Stockholders' Equity (Tables)</t>
  </si>
  <si>
    <t>Dividends Declared</t>
  </si>
  <si>
    <t>The dividends charged to retained earnings in fiscal 2017 and 2016 were as follows (in millions except per share amounts): Fiscal Years Ended September 29, September 30, Per Share Total Per Share Total First quarter $ 0.28 $ 51.8 $ 0.26 $ 49.8 Second quarter 0.28 51.8 0.26 49.3 Third quarter 0.28 51.7 0.26 49.5 Fourth quarter 0.32 58.9 0.28 52.2 $ 1.16 $ 214.2 $ 1.06 $ 200.8</t>
  </si>
  <si>
    <t>Schedule of Share-based Compensation, Stock Options, Activity</t>
  </si>
  <si>
    <t>The following table represents a summary of the Company’s stock options: Shares (in millions) Weighted average exercise price Weighted average remaining contractual life (in years) Aggregate intrinsic value (in millions) Balance outstanding at September 30, 2016 4.8 $ 41.42 Granted 0.2 $ 77.58 Exercised (1.8 ) $ 29.13 Canceled/forfeited (0.2 ) $ 60.60 Balance outstanding at September 29, 2017 3.0 $ 50.36 3.6 $ 152.8 Exercisable at September 29, 2017 1.4 $ 35.00 2.6 $ 95.6</t>
  </si>
  <si>
    <t>Schedule of Other Share-based Compensation, Activity</t>
  </si>
  <si>
    <t>The following table represents a summary of the Company’s restricted and performance awards and units: Shares (In millions) Weighted average Non-vested awards outstanding at September 30, 2016 3.6 $ 50.25 Granted (1) 1.5 $ 72.84 Vested (1.7 ) $ 44.09 Canceled/forfeited (0.4 ) $ 52.03 Non-vested awards outstanding at September 29, 2017 2.9 $ 65.50 (1) includes performance shares granted and earned based on maximum performance under the underlying performance metrics</t>
  </si>
  <si>
    <t>Schedule of Share-based Compensation Arrangement by Share-based Payment Award, Options, Grants in Period, Grant Date Intrinsic Value</t>
  </si>
  <si>
    <t>The following table summarizes the total intrinsic value for stock options exercised and awards vested (in millions): Fiscal Years Ended September 29, September 30, October 2, Awards $ 137.8 $ 197.6 $ 149.0 Options $ 116.1 $ 68.9 $ 170.8</t>
  </si>
  <si>
    <t>Schedule of Employee Service Share-based Compensation, Allocation of Recognized Period Costs</t>
  </si>
  <si>
    <t>The following table summarizes pre-tax share-based compensation expense by financial statement line and related tax benefit (in millions): Fiscal Years Ended September 29, September 30, October 2, Cost of goods sold $ 13.6 $ 11.3 $ 14.5 Research and development 35.3 32.2 45.4 Selling, general and administrative 39.6 34.5 39.9 Total share-based compensation expense $ 88.5 $ 78.0 $ 99.8 Share-based compensation tax benefit $ 25.1 $ 22.5 $ 29.3 Capitalized share-based compensation expense $ 4.0 $ 3.7 $ 2.3</t>
  </si>
  <si>
    <t>Schedule of Unrecognized Compensation Cost, Nonvested Awards</t>
  </si>
  <si>
    <t>The following table summarizes total compensation costs related to unvested share based awards not yet recognized and the weighted average period over which it is expected to be recognized at September 29, 2017 : Unrecognized compensation cost for unvested awards (in millions) Weighted average remaining recognition period (in years) Awards $ 83.9 1.5 Options $ 20.0 1.6</t>
  </si>
  <si>
    <t>Schedule of Share-based Payment Awards, Performance Shares, Valuation Assumptions Used</t>
  </si>
  <si>
    <t>The fair value of these performance share units was estimated on the date of the grant using a Monte Carlo simulation with the following weighted average assumptions: Fiscal Year Ended September 29, September 30, October 2, Volatility of common stock 39.60 % 38.24 % 37.51 % Average volatility of peer companies 39.78 % 34.76 % 28.42 % Average correlation coefficient of peer companies 0.42 0.49 0.55 Risk-free interest rate 0.68 % 0.44 % 0.12 % Dividend yield 1.44 1.23 0.85</t>
  </si>
  <si>
    <t>Schedule of Share-based Payment Award, Stock Options, Valuation Assumptions</t>
  </si>
  <si>
    <t>The fair value of each stock option is estimated on the date of the grant using the Black-Scholes option pricing model with the following weighted average assumptions: Fiscal Years Ended September 29, September 30, October 2, Expected volatility 40.31 % 42.93 % 45.75 % Risk-free interest rate 1.60 % 0.98 % 1.33 % Dividend yield 1.44 1.23 1.16 Expected option life (in years) 4.0 4.0 4.5</t>
  </si>
  <si>
    <t>Employee Benefit Plans, Pensions, and Other Retiree Benefits (Tables)</t>
  </si>
  <si>
    <t>Schedule of Net Funded Status</t>
  </si>
  <si>
    <t>The net amount of the unfunded obligation recognized in other long-term liabilities on the Balance Sheet consists of (in millions): Fiscal Year Ended September 29, September 30, Pension benefit obligations at the end of the fiscal year $ 17.0 $ 19.0 Fair value of plan assets at the end of the fiscal year 11.5 11.4 Funded status $ (5.5 ) $ (7.6 )</t>
  </si>
  <si>
    <t>Commitments (Tables)</t>
  </si>
  <si>
    <t>Schedule of Future Minimum Rental Payments for Operating Leases</t>
  </si>
  <si>
    <t>Future minimum payments under these non-cancelable leases are as follows (in millions): 2018 2019 2020 2021 2022 Thereafter Total Future minimum payments $ 21.2 19.1 15.7 11.7 3.7 13.2 $ 84.6</t>
  </si>
  <si>
    <t>Restructuring and Other Charges (Tables)</t>
  </si>
  <si>
    <t>Schedule of Restructuring Reserve by Type of Cost</t>
  </si>
  <si>
    <t>The following tables present a summary of the Company's restructuring activity (in millions): Balance at October 3, 2014 Current Charges Cash Payments Balance at October 2, 2015 Other restructuring Employee severance costs, lease and other contractual obligations $ 0.5 $ 3.4 $ (3.5 ) $ 0.4 Total $ 0.5 $ 3.4 $ (3.5 ) $ 0.4 Balance at October 2, 2015 Current Charges Cash Payments Balance at September 30, 2016 FY16 restructuring programs Employee severance costs $ — $ 4.8 $ (2.4 ) $ 2.4 Other restructuring Employee severance costs, lease and other contractual obligations 0.4 — (0.4 ) — Total $ 0.4 $ 4.8 $ (2.8 ) $ 2.4 Balance at September 30, 2016 Current Charges Cash Payments Balance at September 29, 2017 FY16 restructuring programs Employee severance costs $ 2.4 $ — $ (2.4 ) $ — Other restructuring Employee severance costs, lease and other contractual obligations — 0.6 (0.4 ) 0.2 Total $ 2.4 $ 0.6 $ (2.8 ) $ 0.2</t>
  </si>
  <si>
    <t>Earnings Per Share (Tables)</t>
  </si>
  <si>
    <t>Schedule Of Earnings Per Share</t>
  </si>
  <si>
    <t>The following table sets forth the computation of basic and diluted earnings per share (in millions, except per share amounts): Fiscal Years Ended September 29, September 30, October 2, Net income $ 1,010.2 $ 995.2 $ 798.3 Weighted average shares outstanding – basic 184.3 188.7 189.5 Dilutive effect of equity based awards 2.4 3.4 5.4 Weighted average shares outstanding – diluted 186.7 192.1 194.9 Net income per share – basic $ 5.48 $ 5.27 $ 4.21 Net income per share – diluted $ 5.41 $ 5.18 $ 4.10 Anti-dilutive common stock equivalents 0.6 1.5 0.3</t>
  </si>
  <si>
    <t>Segment Information (Tables)</t>
  </si>
  <si>
    <t>Schedule of Revenue from External Customers Attributed to Foreign Countries by Geographic Area</t>
  </si>
  <si>
    <t>Net revenue by geographic area presented based upon the country of destination are as follows (in millions): Fiscal Years Ended September 29, September 30, October 2, United States $ 73.0 $ 63.3 $ 66.8 Other Americas 36.3 28.8 33.0 Total Americas 109.3 92.1 99.8 China 3,017.9 2,324.6 2,249.2 Taiwan 50.2 474.2 506.9 South Korea 133.7 94.8 100.0 Other Asia-Pacific 287.5 252.2 249.7 Total Asia-Pacific 3,489.3 3,145.8 3,105.8 Europe, Middle East and Africa 52.8 51.1 52.8 Total $ 3,651.4 $ 3,289.0 $ 3,258.4</t>
  </si>
  <si>
    <t>Schedule of Disclosure on Geographic Areas, Long-Lived Assets in Individual Foreign Countries by Country</t>
  </si>
  <si>
    <t>Net property, plant and equipment balances, based on the physical locations within the indicated geographic areas are as follows (in millions): As of September 29, September 30, Mexico $ 465.9 $ 355.9 Japan 166.4 180.1 United States 126.9 140.5 Singapore 112.1 121.6 Rest of world 11.0 8.2 $ 882.3 $ 806.3</t>
  </si>
  <si>
    <t>Schedule of Revenue by Major Customers by Reporting Segments</t>
  </si>
  <si>
    <t xml:space="preserve">The Company’s greater than ten percent customers comprised the following percentages of net revenue: Fiscal Years Ended September 29, September 30, October 2, Company A 39% 40% 44% Company B 12% 10% * Company C 10% * * * Customer did not represent greater than ten percent of net revenue </t>
  </si>
  <si>
    <t>Quarterly Financial Data (Unaudited) (Tables)</t>
  </si>
  <si>
    <t>Schedule of Quarterly Financial Information</t>
  </si>
  <si>
    <t>The following table summarizes the quarterly and annual results (in millions, except per share data): First quarter Second quarter Third quarter Fourth quarter Fiscal year Fiscal 2017 Net revenue $ 914.3 $ 851.7 $ 900.8 $ 984.6 $ 3,651.4 Gross profit 463.9 425.4 453.6 498.9 1,841.8 Net income 257.8 224.9 246.2 281.3 1,010.2 Per share data (1) Net income, basic $ 1.39 $ 1.22 $ 1.34 $ 1.53 $ 5.48 Net income, diluted $ 1.38 $ 1.20 $ 1.32 $ 1.51 $ 5.41 Fiscal 2016 Net revenue $ 926.8 $ 775.1 $ 751.7 $ 835.4 $ 3,289.0 Gross profit 472.1 390.4 378.3 424.4 1,665.2 Net income 355.3 208.1 185.0 246.8 995.2 Per share data (1) Net income, basic $ 1.87 $ 1.09 $ 0.98 $ 1.33 $ 5.27 Net income, diluted $ 1.82 $ 1.08 $ 0.97 $ 1.31 $ 5.18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Summary of Significant Accounting Policies (Details)</t>
  </si>
  <si>
    <t>Accounting Policies [Line Items]</t>
  </si>
  <si>
    <t>Weeks in fiscal year</t>
  </si>
  <si>
    <t>364 days</t>
  </si>
  <si>
    <t>Maturity number of days</t>
  </si>
  <si>
    <t>90 days</t>
  </si>
  <si>
    <t>Minimum Useful Life [Member] | Building and Building Improvements [Member]</t>
  </si>
  <si>
    <t>Property, plant and equipment, useful life</t>
  </si>
  <si>
    <t>5 years</t>
  </si>
  <si>
    <t>Maximum Useful Life [Member] | Building and Building Improvements [Member]</t>
  </si>
  <si>
    <t>30 years</t>
  </si>
  <si>
    <t>Minimum Useful Life [Member] | Machinery and Equipment [Member]</t>
  </si>
  <si>
    <t>3 years</t>
  </si>
  <si>
    <t>Maximum Useful Life [Member] | Machinery and Equipment [Member]</t>
  </si>
  <si>
    <t>10 years</t>
  </si>
  <si>
    <t>Summary of Significant Accounting Policies Recently Adopted Accounting Pronouncements (Details) $ in Millions</t>
  </si>
  <si>
    <t>Sep. 29, 2017USD ($)</t>
  </si>
  <si>
    <t>Deferred Tax Asset [Domain]</t>
  </si>
  <si>
    <t>New Accounting Pronouncement, Early Adoption [Line Items]</t>
  </si>
  <si>
    <t>Cumulative Effect of New Accounting Principle in Period of Adoption</t>
  </si>
  <si>
    <t>Other Assets [Member]</t>
  </si>
  <si>
    <t>Current Deferred Tax Liability [Domain]</t>
  </si>
  <si>
    <t>Business Combinations (Details) - USD ($) $ in Millions</t>
  </si>
  <si>
    <t>Business Acquisition [Line Items]</t>
  </si>
  <si>
    <t>Consideration transferred</t>
  </si>
  <si>
    <t>Contingent consideration arrangements, low range of outcomes</t>
  </si>
  <si>
    <t>Contingent consideration arrangements, high range of outcomes</t>
  </si>
  <si>
    <t>Contingent consideration liability recorded for business combinations</t>
  </si>
  <si>
    <t>Goodwill recognized through business combinations</t>
  </si>
  <si>
    <t>Identifiable intangible assets</t>
  </si>
  <si>
    <t>Patents and Other [Member]</t>
  </si>
  <si>
    <t>Useful life</t>
  </si>
  <si>
    <t>Fair Value (Narrative) (Details)</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Liabilities, Level 1 to Level 2 Transfers, Amount</t>
  </si>
  <si>
    <t>Fair Value, Liabilities, Level 2 to Level 1 Transfers, Amount</t>
  </si>
  <si>
    <t>Fair Value (Schedule Of Financial Instruments Measured At Fair Value On Recurring Basis) (Details) - USD ($) $ in Millions</t>
  </si>
  <si>
    <t>Fair Value, Assets and Liabilities Measured on Recurring and Nonrecurring Basis [Line Items]</t>
  </si>
  <si>
    <t>Fair Value, Measurements, Recurring [Member]</t>
  </si>
  <si>
    <t>Money market</t>
  </si>
  <si>
    <t>Auction rate security</t>
  </si>
  <si>
    <t>Fair Value, Inputs, Level 1 [Member] | Fair Value, Measurements, Recurring [Member]</t>
  </si>
  <si>
    <t>Fair Value, Inputs, Level 2 [Member] | Fair Value, Measurements, Recurring [Member]</t>
  </si>
  <si>
    <t>Fair Value, Inputs, Level 3 [Member] | Fair Value, Measurements, Recurring [Member]</t>
  </si>
  <si>
    <t>Fair Value (Fair Value, Assets Measured on Recurring Basis, Unobservable Input Reconciliation) (Details) - Fair Value, Inputs, Level 3 [Member] - Fair Value, Measurements, Recurring [Member] - Auction Rate Securities [Member] $ in Millions</t>
  </si>
  <si>
    <t>Fair Value, Assets [Roll Forward]</t>
  </si>
  <si>
    <t>Auction rate securities beginning balance</t>
  </si>
  <si>
    <t>Changes in fair value included in earnings</t>
  </si>
  <si>
    <t>Auction rate securities ending balance</t>
  </si>
  <si>
    <t>Fair Value (Fair Value Liabilities Measured on Recurring Basis Unobservable Input Reconciliation) (Details) $ in Millions</t>
  </si>
  <si>
    <t>Fair Value, Liabilities [Roll Forward]</t>
  </si>
  <si>
    <t>Contingent consideration, ending balance</t>
  </si>
  <si>
    <t>Contingent consideration, beginning balance</t>
  </si>
  <si>
    <t>Fair Value, Inputs, Level 3 [Member] | Fair Value, Measurements, Recurring [Member] | contingent consideration classified as liability [Member]</t>
  </si>
  <si>
    <t>Increases to Level 3 liabilities</t>
  </si>
  <si>
    <t>Decreases of Level 3 liabilities</t>
  </si>
  <si>
    <t>Inventory (Schedule Of Inventories) (Details) - USD ($) $ in Millions</t>
  </si>
  <si>
    <t>Raw materials</t>
  </si>
  <si>
    <t>Work-in-process</t>
  </si>
  <si>
    <t>Finished goods</t>
  </si>
  <si>
    <t>Finished goods held on consignment by customers</t>
  </si>
  <si>
    <t>Total inventories</t>
  </si>
  <si>
    <t>Property, Plant And Equipment (Schedule Of Property, Plant And Equipment) (Details) - USD ($) $ in Millions</t>
  </si>
  <si>
    <t>Property, Plant and Equipment [Line Items]</t>
  </si>
  <si>
    <t>Total property, plant and equipment, gross</t>
  </si>
  <si>
    <t>Accumulated depreciation and amortization</t>
  </si>
  <si>
    <t>Total property, plant and equipment, net</t>
  </si>
  <si>
    <t>Land and Land Improvements [Member]</t>
  </si>
  <si>
    <t>Building and Building Improvements [Member]</t>
  </si>
  <si>
    <t>Furniture and Fixtures [Member]</t>
  </si>
  <si>
    <t>Machinery and Equipment [Member]</t>
  </si>
  <si>
    <t>Construction in Progress [Member]</t>
  </si>
  <si>
    <t>Goodwill and Intangible Assets (Changes in Goodwill) (Details) - USD ($) $ in Millions</t>
  </si>
  <si>
    <t>Goodwill [Roll Forward]</t>
  </si>
  <si>
    <t>Goodwill at beginning of the period</t>
  </si>
  <si>
    <t>Goodwill adjustments</t>
  </si>
  <si>
    <t>Goodwill impairment</t>
  </si>
  <si>
    <t>Goodwill at end of the period</t>
  </si>
  <si>
    <t>Goodwill and Intangible Assets (Schedule of Intangible Assets Excluding Goodwill) (Details) - USD ($) $ in Millions</t>
  </si>
  <si>
    <t>Intangible Assets Excluding Goodwill [Line Items]</t>
  </si>
  <si>
    <t>Gross carrying amount</t>
  </si>
  <si>
    <t>Accumulated amortization</t>
  </si>
  <si>
    <t>Net carrying amount</t>
  </si>
  <si>
    <t>Customer Relationships [Member]</t>
  </si>
  <si>
    <t>Weighted average amortization period (years)</t>
  </si>
  <si>
    <t>Developed Technology and Other [Member]</t>
  </si>
  <si>
    <t>Trademarks [Member]</t>
  </si>
  <si>
    <t>Computer Software, Intangible Asset [Member]</t>
  </si>
  <si>
    <t>Goodwill and Intangible Assets (Schedule of Future Amortization Expense) (Details) $ in Millions</t>
  </si>
  <si>
    <t>Finite-Lived Intangible Assets, Future Amortization Expense [Abstract]</t>
  </si>
  <si>
    <t>Thereafter</t>
  </si>
  <si>
    <t>Income Taxes (Income before Income Taxes) (Details) - USD ($) $ in Millions</t>
  </si>
  <si>
    <t>United States</t>
  </si>
  <si>
    <t>Foreign</t>
  </si>
  <si>
    <t>Income Taxes (Income Tax Provision) (Details) - USD ($) $ in Millions</t>
  </si>
  <si>
    <t>Current tax expense (benefit):</t>
  </si>
  <si>
    <t>Federal</t>
  </si>
  <si>
    <t>State</t>
  </si>
  <si>
    <t>Current Income Tax Expense</t>
  </si>
  <si>
    <t>Deferred tax expense (benefit):</t>
  </si>
  <si>
    <t>Deferred Income Tax Expense</t>
  </si>
  <si>
    <t>Income Taxes (Income Tax Expense Reconciliation) (Details) - USD ($) $ in Millions</t>
  </si>
  <si>
    <t>Tax expense at United States statutory rate</t>
  </si>
  <si>
    <t>Foreign tax rate difference</t>
  </si>
  <si>
    <t>Research and development credits</t>
  </si>
  <si>
    <t>Change in tax reserve</t>
  </si>
  <si>
    <t>Change in valuation allowance</t>
  </si>
  <si>
    <t>Domestic production activities deduction</t>
  </si>
  <si>
    <t>Audit settlement and adjustment</t>
  </si>
  <si>
    <t>Other, net</t>
  </si>
  <si>
    <t>Income Taxes (Narrative) (Details) - USD ($) $ / shares in Units, $ in Millions</t>
  </si>
  <si>
    <t>Income Taxes [Line Items]</t>
  </si>
  <si>
    <t>United States tax rate</t>
  </si>
  <si>
    <t>35.00%</t>
  </si>
  <si>
    <t>Federal research and development tax credit</t>
  </si>
  <si>
    <t>Adjustment to previous tax returns</t>
  </si>
  <si>
    <t>Benefit to tax expense</t>
  </si>
  <si>
    <t>Income tax holiday</t>
  </si>
  <si>
    <t>Sep. 30,
		2020</t>
  </si>
  <si>
    <t>Impact of tax holiday</t>
  </si>
  <si>
    <t>Impact of tax holiday on diluted earnings per share (in dollars per share)</t>
  </si>
  <si>
    <t>Valuation Allowance, Amount</t>
  </si>
  <si>
    <t>Tax benefit to recognize if valuation allowance is reversed</t>
  </si>
  <si>
    <t>Future taxable income needed to utilize deferred tax assets</t>
  </si>
  <si>
    <t>Federal net operating loss carry forwards</t>
  </si>
  <si>
    <t>Operating loss carryforwards, expiration date</t>
  </si>
  <si>
    <t>Dec. 31,
		2035</t>
  </si>
  <si>
    <t>Undistributed earnings of foreign subsidiaries</t>
  </si>
  <si>
    <t>Total unrecognized tax benefits that would impact the effective tax rate</t>
  </si>
  <si>
    <t>Previously unrecognized tax benefits related to the expiration of the statute of limitations</t>
  </si>
  <si>
    <t>Decreases relating to settlements with taxing authorities</t>
  </si>
  <si>
    <t>Accrued interest or penalties related to unrecognized tax benefit</t>
  </si>
  <si>
    <t>Foreign Tax Authority [Member]</t>
  </si>
  <si>
    <t>State and Local Jurisdiction [Member]</t>
  </si>
  <si>
    <t>Tax credit carryforward</t>
  </si>
  <si>
    <t>UNITED STATES</t>
  </si>
  <si>
    <t>Open tax year</t>
  </si>
  <si>
    <t>CALIFORNIA</t>
  </si>
  <si>
    <t>CANADA</t>
  </si>
  <si>
    <t>LUXEMBOURG</t>
  </si>
  <si>
    <t>MEXICO</t>
  </si>
  <si>
    <t>SINGAPORE</t>
  </si>
  <si>
    <t>Income Taxes (Deferred Tax Assets and Liabilities) (Details) - USD ($) $ in Millions</t>
  </si>
  <si>
    <t>Deferred tax assets:</t>
  </si>
  <si>
    <t>Bad debts</t>
  </si>
  <si>
    <t>Product returns, allowances and warranty</t>
  </si>
  <si>
    <t>Intangible assets</t>
  </si>
  <si>
    <t>Share-based and other deferred compensation</t>
  </si>
  <si>
    <t>Net operating loss carry forwards</t>
  </si>
  <si>
    <t>Federal tax credits</t>
  </si>
  <si>
    <t>State tax credits</t>
  </si>
  <si>
    <t>Deferred Tax Assets, Property, Plant and Equipment</t>
  </si>
  <si>
    <t>Other - net</t>
  </si>
  <si>
    <t>Deferred tax assets</t>
  </si>
  <si>
    <t>Less valuation allowance</t>
  </si>
  <si>
    <t>Net deferred tax assets</t>
  </si>
  <si>
    <t>Deferred tax liabilities:</t>
  </si>
  <si>
    <t>Prepaid insurance</t>
  </si>
  <si>
    <t>Property, plant and equipment</t>
  </si>
  <si>
    <t>Deferred Tax Liabilities, Net</t>
  </si>
  <si>
    <t>Total deferred tax assets</t>
  </si>
  <si>
    <t>Income Taxes (Changes in Unrecognized Tax Benefit) (Details) $ in Millions</t>
  </si>
  <si>
    <t>Balance at September 30, 2016</t>
  </si>
  <si>
    <t>Decreases based on positions related to prior years</t>
  </si>
  <si>
    <t>Increases based on positions related to current year</t>
  </si>
  <si>
    <t>Decreases relating to lapses of applicable statues of limitations</t>
  </si>
  <si>
    <t>Balance at September 29, 2017</t>
  </si>
  <si>
    <t>Stockholders' Equity (Common and Preferred Shares) (Details) - $ / shares shares in Millions</t>
  </si>
  <si>
    <t>Stockholders' Equity (Share Repurchase) (Details) - USD ($) $ / shares in Units, shares in Millions, $ in Millions</t>
  </si>
  <si>
    <t>Share Repurchase [Line Items]</t>
  </si>
  <si>
    <t>Treasury stock, average price per share (in dollars per share)</t>
  </si>
  <si>
    <t>Remaining shares available under share repurchase program</t>
  </si>
  <si>
    <t>Authorized repurchased amount</t>
  </si>
  <si>
    <t>Stockholders' Equity (Dividends) (Details) - USD ($) $ / shares in Units, $ in Millions</t>
  </si>
  <si>
    <t>Nov. 06, 2017</t>
  </si>
  <si>
    <t>Jun. 30, 2017</t>
  </si>
  <si>
    <t>Dec. 30, 2016</t>
  </si>
  <si>
    <t>Jul. 01, 2016</t>
  </si>
  <si>
    <t>Apr. 01, 2016</t>
  </si>
  <si>
    <t>Jan. 01, 2016</t>
  </si>
  <si>
    <t>Subsequent Event [Line Items]</t>
  </si>
  <si>
    <t>Cash dividends declared and paid</t>
  </si>
  <si>
    <t>Dividend Declared [Member] | Subsequent Event [Member]</t>
  </si>
  <si>
    <t>Dividends payable, date declared</t>
  </si>
  <si>
    <t>Nov. 6,
		2017</t>
  </si>
  <si>
    <t>Dividends payable, date to be paid</t>
  </si>
  <si>
    <t>Dec. 12,
		2017</t>
  </si>
  <si>
    <t>Dividends payable, date of record</t>
  </si>
  <si>
    <t>Nov. 21,
		2017</t>
  </si>
  <si>
    <t>Stockholders' Equity (Employee Stock Benefit Plans) (Details) - USD ($) $ / shares in Units, shares in Millions, $ in Millions</t>
  </si>
  <si>
    <t>Share-based Compensation Arrangement by Share-based Payment Award [Line Items]</t>
  </si>
  <si>
    <t>Number of shares authorized (in shares)</t>
  </si>
  <si>
    <t>Options outstanding (in shares)</t>
  </si>
  <si>
    <t>Shares available for grant (in shares)</t>
  </si>
  <si>
    <t>Employee Contributions To ESPP</t>
  </si>
  <si>
    <t>10.00%</t>
  </si>
  <si>
    <t>Weighted average grant fair value, grants in period</t>
  </si>
  <si>
    <t>Fair value of shares vested in period</t>
  </si>
  <si>
    <t>Capitalized stock based compensation</t>
  </si>
  <si>
    <t>Stock Compensation Plan [Member]</t>
  </si>
  <si>
    <t>Contractual life maximum</t>
  </si>
  <si>
    <t>7 years</t>
  </si>
  <si>
    <t>Vesting period</t>
  </si>
  <si>
    <t>4 years</t>
  </si>
  <si>
    <t>Vesting restricted stock awards period maximum</t>
  </si>
  <si>
    <t>Equity incentive plan performance shares maximum vesting period</t>
  </si>
  <si>
    <t>Director Long Term Incentive Plan 2008 [Member]</t>
  </si>
  <si>
    <t>1 year</t>
  </si>
  <si>
    <t>Employee Stock [Member]</t>
  </si>
  <si>
    <t>ESPP shares issued (in shares)</t>
  </si>
  <si>
    <t>Percent of market price</t>
  </si>
  <si>
    <t>85.00%</t>
  </si>
  <si>
    <t>Unrecognized Compensation Cost for unvested awards</t>
  </si>
  <si>
    <t>Weighted average remaining recognition period (in years)</t>
  </si>
  <si>
    <t>3 months 30 days</t>
  </si>
  <si>
    <t>Restricted Stock [Member]</t>
  </si>
  <si>
    <t>1 year 6 months</t>
  </si>
  <si>
    <t>Stockholders' Equity (Stock Options) (Details) $ / shares in Units, shares in Millions, $ in Millions</t>
  </si>
  <si>
    <t>Sep. 29, 2017USD ($)$ / sharesshares</t>
  </si>
  <si>
    <t>Share-based Compensation Arrangement by Share-based Payment Award, Options, Outstanding [Roll Forward]</t>
  </si>
  <si>
    <t>Balance outstanding at October 2, 2015 (in shares) | shares</t>
  </si>
  <si>
    <t>Granted (in shares) | shares</t>
  </si>
  <si>
    <t>Exercised (in shares) | shares</t>
  </si>
  <si>
    <t>Canceled/forfeited (in shares) | shares</t>
  </si>
  <si>
    <t>Balance outstanding at September 30, 2016 (in shares) | shares</t>
  </si>
  <si>
    <t>Shares exercisable (in shares) | shares</t>
  </si>
  <si>
    <t>Share-based Compensation Arrangement by Share-based Payment Award, Options, Outstanding, Weighted Average Exercise Price [Abstract]</t>
  </si>
  <si>
    <t>Stock options outstanding, weighted average exercise price, beginning balance | $ / shares</t>
  </si>
  <si>
    <t>Granted, weighted average exercise price | $ / shares</t>
  </si>
  <si>
    <t>Exercised, weighted average exercise price | $ / shares</t>
  </si>
  <si>
    <t>Canceled/forfeited, weighted average exercise price | $ / shares</t>
  </si>
  <si>
    <t>Stock options outstanding, weighted average exercise price, ending balance | $ / shares</t>
  </si>
  <si>
    <t>Weighted average exercise price (in dollars per share) | $ / shares</t>
  </si>
  <si>
    <t>Weighted average remaining contractual life, outstanding</t>
  </si>
  <si>
    <t>3 years 7 months</t>
  </si>
  <si>
    <t>Weighted average remaining contractual life, exercisable</t>
  </si>
  <si>
    <t>2 years 7 months</t>
  </si>
  <si>
    <t>Aggregate intrinsic value | $</t>
  </si>
  <si>
    <t>Stockholders' Equity (Restricted and Performance based Awards) (Details) - USD ($) $ / shares in Units, shares in Millions, $ in Millions</t>
  </si>
  <si>
    <t>Share-based Compensation Arrangement by Share-based Payment Award, Equity Instruments Other than Options, Nonvested, Number of Shares [Roll Forward]</t>
  </si>
  <si>
    <t>Non-vested awards outstanding at September 30, 2016</t>
  </si>
  <si>
    <t>Granted</t>
  </si>
  <si>
    <t>Vested</t>
  </si>
  <si>
    <t>Canceled/ forfeited</t>
  </si>
  <si>
    <t>Non-vested awards outstanding at September 29, 2017</t>
  </si>
  <si>
    <t>Share-based Compensation Arrangement by Share-based Payment Award, Equity Instruments Other than Options, Nonvested, Weighted Average Grant Date Fair Value [Abstract]</t>
  </si>
  <si>
    <t>Nonvested awards outstanding, weighted average exercise price, beginning balance</t>
  </si>
  <si>
    <t>Granted, weighted average exercise price</t>
  </si>
  <si>
    <t>Vested, weighted average exercise price</t>
  </si>
  <si>
    <t>Cancelled/forfeited, weighted average exercise price</t>
  </si>
  <si>
    <t>weighted average exercise price, ending balance</t>
  </si>
  <si>
    <t>Share-based Compensation Arrangement by Share-based Payment Award, Equity Instruments Other than Options, Vested in Period, Fair Value</t>
  </si>
  <si>
    <t>Stockholders' Equity (Summary of Total Intrinsic Value) (Details) - USD ($) $ in Millions</t>
  </si>
  <si>
    <t>Stock Options [Member]</t>
  </si>
  <si>
    <t>Options</t>
  </si>
  <si>
    <t>Share-based Compensation Arrangement by Share-based Payment Award, Equity Instruments Other than Options, Aggregate Intrinsic Value, Vested</t>
  </si>
  <si>
    <t>Stockholders' Equity (Share Based Expense Allocation) (Details) - USD ($) $ in Millions</t>
  </si>
  <si>
    <t>Employee Service Share-based Compensation, Allocation of Recognized Period Costs [Line Items]</t>
  </si>
  <si>
    <t>Share-based compensation tax benefit</t>
  </si>
  <si>
    <t>Cost of Sales [Member]</t>
  </si>
  <si>
    <t>Allocated share-based compensation</t>
  </si>
  <si>
    <t>Research and Development Expense [Member]</t>
  </si>
  <si>
    <t>General and Administrative Expense [Member]</t>
  </si>
  <si>
    <t>Stockholders' Equity (Compensation Costs Related to Unvested Awards) (Details) $ in Millions</t>
  </si>
  <si>
    <t>1 year 7 months</t>
  </si>
  <si>
    <t>Stockholders' Equity (Schedule Of Weighted Average Assumptions Used in Calculating Share-Based Performance Awards) (Details) - Performance Shares [Member]</t>
  </si>
  <si>
    <t>Volatility of common stock</t>
  </si>
  <si>
    <t>39.60%</t>
  </si>
  <si>
    <t>38.24%</t>
  </si>
  <si>
    <t>37.51%</t>
  </si>
  <si>
    <t>Average volatility of peer companies</t>
  </si>
  <si>
    <t>39.78%</t>
  </si>
  <si>
    <t>34.76%</t>
  </si>
  <si>
    <t>28.42%</t>
  </si>
  <si>
    <t>Average correlation coefficient of peer group</t>
  </si>
  <si>
    <t>Risk free interest rate</t>
  </si>
  <si>
    <t>0.68%</t>
  </si>
  <si>
    <t>0.44%</t>
  </si>
  <si>
    <t>0.12%</t>
  </si>
  <si>
    <t>Dividend yield</t>
  </si>
  <si>
    <t>1.44%</t>
  </si>
  <si>
    <t>1.23%</t>
  </si>
  <si>
    <t>0.85%</t>
  </si>
  <si>
    <t>Stockholders' Equity (Schedule Of Weighted Average Assumptions Used In Calculating Share-Based Compensation Option Expense) (Details) - Stock Options [Member]</t>
  </si>
  <si>
    <t>Expected volatility</t>
  </si>
  <si>
    <t>40.31%</t>
  </si>
  <si>
    <t>42.93%</t>
  </si>
  <si>
    <t>45.75%</t>
  </si>
  <si>
    <t>Risk-free interest rate</t>
  </si>
  <si>
    <t>1.60%</t>
  </si>
  <si>
    <t>0.98%</t>
  </si>
  <si>
    <t>1.33%</t>
  </si>
  <si>
    <t>1.16%</t>
  </si>
  <si>
    <t>Expected option life (in years)</t>
  </si>
  <si>
    <t>4 years 6 months</t>
  </si>
  <si>
    <t>Employee Benefit Plans, Pensions, and Other Retiree Benefits (401(k) Plan) (Details)</t>
  </si>
  <si>
    <t>Minimum age requirement</t>
  </si>
  <si>
    <t>21 years</t>
  </si>
  <si>
    <t>Contribution percentage of employee earnings to retirement plan</t>
  </si>
  <si>
    <t>4.00%</t>
  </si>
  <si>
    <t>Employee Benefit Plans, Pensions, and Other Retiree Benefits (Pension) (Details) - USD ($) $ in Millions</t>
  </si>
  <si>
    <t>Pension benefit obligations at the end of the fiscal year</t>
  </si>
  <si>
    <t>Fair value of plan assets at the end of the fiscal year</t>
  </si>
  <si>
    <t>Funded status</t>
  </si>
  <si>
    <t>Commitments (Rent Expense) (Details) - USD ($) $ in Millions</t>
  </si>
  <si>
    <t>Operating Leases, Future Minimum Payments Due, Fiscal Year Maturity [Abstract]</t>
  </si>
  <si>
    <t>Rent expense</t>
  </si>
  <si>
    <t>Operating Leases, Future Minimum Payments Due</t>
  </si>
  <si>
    <t>Restructuring and Other Charges (Narrative) (Details) - USD ($) $ in Millions</t>
  </si>
  <si>
    <t>Restructuring Cost and Reserve [Line Items]</t>
  </si>
  <si>
    <t>Other Restructuring [Member] | Severance Lease and Other [Member]</t>
  </si>
  <si>
    <t>FY16 Restructuring Programs [Member] | Employee Severance [Member]</t>
  </si>
  <si>
    <t>Restructuring and Other Charges (Schedule of Restructuring and Other Charges) (Details) - USD ($) $ in Millions</t>
  </si>
  <si>
    <t>Restructuring Reserve [Roll Forward]</t>
  </si>
  <si>
    <t>Restructuring Reserve, beginning balance</t>
  </si>
  <si>
    <t>Current Charges</t>
  </si>
  <si>
    <t>Cash Payments</t>
  </si>
  <si>
    <t>Restructuring Reserve, ending balance</t>
  </si>
  <si>
    <t>Earnings Per Share (Schedule Of Earnings Per Share) (Details) - USD ($) $ / shares in Units, shares in Millions, $ in Millions</t>
  </si>
  <si>
    <t>3 Months Ended</t>
  </si>
  <si>
    <t>Weighted average shares outstanding - basic</t>
  </si>
  <si>
    <t>Effect of dilutive equity based awards</t>
  </si>
  <si>
    <t>Weighted average shares outstanding - diluted</t>
  </si>
  <si>
    <t>Net income per share - basic (in dollars per share)</t>
  </si>
  <si>
    <t>Net income per share - diluted (in dollars per share)</t>
  </si>
  <si>
    <t>Anti-dilutive common stock equivalents</t>
  </si>
  <si>
    <t>Segment Information (Geographic Revenue) (Details) - USD ($) $ in Millions</t>
  </si>
  <si>
    <t>Segment Reporting Information [Line Items]</t>
  </si>
  <si>
    <t>Total Americas [Member]</t>
  </si>
  <si>
    <t>Other Americas [Member]</t>
  </si>
  <si>
    <t>Asia Pacific [Member]</t>
  </si>
  <si>
    <t>China</t>
  </si>
  <si>
    <t>Taiwan</t>
  </si>
  <si>
    <t>South Korea</t>
  </si>
  <si>
    <t>Asia</t>
  </si>
  <si>
    <t>Europe, Middle East and Africa [Member]</t>
  </si>
  <si>
    <t>Segment Information (Geographical Fixed Assets) (Details) - USD ($) $ in Millions</t>
  </si>
  <si>
    <t>Property, Plant and Equipment, Net</t>
  </si>
  <si>
    <t>JAPAN</t>
  </si>
  <si>
    <t>Foreign Member Other [Member]</t>
  </si>
  <si>
    <t>Segment Information (Concentration) (Details)</t>
  </si>
  <si>
    <t>Credit Concentration Risk [Member]</t>
  </si>
  <si>
    <t>Concentration Risk [Line Items]</t>
  </si>
  <si>
    <t>Accounts receivable from major customers percentage</t>
  </si>
  <si>
    <t>53.00%</t>
  </si>
  <si>
    <t>54.00%</t>
  </si>
  <si>
    <t>62.00%</t>
  </si>
  <si>
    <t>Company A [Member] | Customer One [Member]</t>
  </si>
  <si>
    <t>Revenue from major customers percentage</t>
  </si>
  <si>
    <t>39.00%</t>
  </si>
  <si>
    <t>40.00%</t>
  </si>
  <si>
    <t>44.00%</t>
  </si>
  <si>
    <t>Company B [Member] | Customer Two [Member]</t>
  </si>
  <si>
    <t>12.00%</t>
  </si>
  <si>
    <t>Company C [Member] [Domain] | Customer Three [Member] [Domain]</t>
  </si>
  <si>
    <t>Quarterly Financial Data (Unaudited) (Details) - USD ($) $ / shares in Units, $ in Millions</t>
  </si>
  <si>
    <t>Selected Quarterly Financial Information [Abstract]</t>
  </si>
  <si>
    <t>Gross Profit</t>
  </si>
  <si>
    <t>Net income, basic (in dollars per share)</t>
  </si>
  <si>
    <t>Net income, diluted (in dollars per share)</t>
  </si>
  <si>
    <t>Valuation and Qualifying Accounts (Details) - USD ($) $ in Millions</t>
  </si>
  <si>
    <t>Allowance for Doubtful Accounts [Member]</t>
  </si>
  <si>
    <t>Movement in Valuation Allowances and Reserves [Roll Forward]</t>
  </si>
  <si>
    <t>Beginning Balance</t>
  </si>
  <si>
    <t>Charged to Cost and Expenses</t>
  </si>
  <si>
    <t>Deductions</t>
  </si>
  <si>
    <t>Misc.</t>
  </si>
  <si>
    <t>Ending Balance</t>
  </si>
  <si>
    <t>Allowance for Sales Returns [Member]</t>
  </si>
  <si>
    <t>Valuation Allowance of Deferred Tax Assets [Member]</t>
  </si>
  <si>
    <t>Includes acquired balanc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12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8022200659</v>
      </c>
    </row>
    <row r="17" spans="1:4">
      <c r="A17" s="4" t="s">
        <v>28</v>
      </c>
      <c r="C17" s="5" t="n">
        <v>183189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7" t="n">
        <v>3651.4</v>
      </c>
      <c r="D4" s="6" t="n">
        <v>3289</v>
      </c>
      <c r="F4" s="7" t="n">
        <v>3258.4</v>
      </c>
    </row>
    <row r="5" spans="1:6">
      <c r="A5" s="4" t="s">
        <v>34</v>
      </c>
      <c r="B5" s="8" t="n">
        <v>1809.6</v>
      </c>
      <c r="D5" s="8" t="n">
        <v>1623.8</v>
      </c>
      <c r="F5" s="8" t="n">
        <v>1703.9</v>
      </c>
    </row>
    <row r="6" spans="1:6">
      <c r="A6" s="4" t="s">
        <v>35</v>
      </c>
      <c r="B6" s="8" t="n">
        <v>1841.8</v>
      </c>
      <c r="D6" s="8" t="n">
        <v>1665.2</v>
      </c>
      <c r="F6" s="8" t="n">
        <v>1554.5</v>
      </c>
    </row>
    <row r="7" spans="1:6">
      <c r="A7" s="3" t="s">
        <v>36</v>
      </c>
    </row>
    <row r="8" spans="1:6">
      <c r="A8" s="4" t="s">
        <v>37</v>
      </c>
      <c r="B8" s="8" t="n">
        <v>355.2</v>
      </c>
      <c r="D8" s="8" t="n">
        <v>312.4</v>
      </c>
      <c r="F8" s="8" t="n">
        <v>303.2</v>
      </c>
    </row>
    <row r="9" spans="1:6">
      <c r="A9" s="4" t="s">
        <v>38</v>
      </c>
      <c r="B9" s="8" t="n">
        <v>204.6</v>
      </c>
      <c r="D9" s="8" t="n">
        <v>195.9</v>
      </c>
      <c r="F9" s="8" t="n">
        <v>191.3</v>
      </c>
    </row>
    <row r="10" spans="1:6">
      <c r="A10" s="4" t="s">
        <v>39</v>
      </c>
      <c r="B10" s="8" t="n">
        <v>27.6</v>
      </c>
      <c r="D10" s="8" t="n">
        <v>33.4</v>
      </c>
      <c r="F10" s="8" t="n">
        <v>33.5</v>
      </c>
    </row>
    <row r="11" spans="1:6">
      <c r="A11" s="4" t="s">
        <v>40</v>
      </c>
      <c r="B11" s="8" t="n">
        <v>0.6</v>
      </c>
      <c r="D11" s="8" t="n">
        <v>4.8</v>
      </c>
      <c r="F11" s="8" t="n">
        <v>3.4</v>
      </c>
    </row>
    <row r="12" spans="1:6">
      <c r="A12" s="4" t="s">
        <v>41</v>
      </c>
      <c r="B12" s="5" t="n">
        <v>588</v>
      </c>
      <c r="D12" s="8" t="n">
        <v>546.5</v>
      </c>
      <c r="F12" s="8" t="n">
        <v>531.4</v>
      </c>
    </row>
    <row r="13" spans="1:6">
      <c r="A13" s="4" t="s">
        <v>42</v>
      </c>
      <c r="B13" s="8" t="n">
        <v>1253.8</v>
      </c>
      <c r="D13" s="8" t="n">
        <v>1118.7</v>
      </c>
      <c r="F13" s="8" t="n">
        <v>1023.1</v>
      </c>
    </row>
    <row r="14" spans="1:6">
      <c r="A14" s="4" t="s">
        <v>43</v>
      </c>
      <c r="B14" s="8" t="n">
        <v>3.2</v>
      </c>
      <c r="D14" s="8" t="n">
        <v>-6.6</v>
      </c>
      <c r="F14" s="8" t="n">
        <v>0.5</v>
      </c>
    </row>
    <row r="15" spans="1:6">
      <c r="A15" s="4" t="s">
        <v>44</v>
      </c>
      <c r="B15" s="5" t="n">
        <v>0</v>
      </c>
      <c r="D15" s="8" t="n">
        <v>88.5</v>
      </c>
      <c r="F15" s="5" t="n">
        <v>0</v>
      </c>
    </row>
    <row r="16" spans="1:6">
      <c r="A16" s="4" t="s">
        <v>45</v>
      </c>
      <c r="B16" s="5" t="n">
        <v>1257</v>
      </c>
      <c r="D16" s="8" t="n">
        <v>1200.6</v>
      </c>
      <c r="F16" s="8" t="n">
        <v>1023.6</v>
      </c>
    </row>
    <row r="17" spans="1:6">
      <c r="A17" s="4" t="s">
        <v>46</v>
      </c>
      <c r="B17" s="8" t="n">
        <v>246.8</v>
      </c>
      <c r="D17" s="8" t="n">
        <v>205.4</v>
      </c>
      <c r="F17" s="8" t="n">
        <v>225.3</v>
      </c>
    </row>
    <row r="18" spans="1:6">
      <c r="A18" s="4" t="s">
        <v>47</v>
      </c>
      <c r="B18" s="7" t="n">
        <v>1010.2</v>
      </c>
      <c r="D18" s="7" t="n">
        <v>995.2</v>
      </c>
      <c r="F18" s="7" t="n">
        <v>798.3</v>
      </c>
    </row>
    <row r="19" spans="1:6">
      <c r="A19" s="3" t="s">
        <v>48</v>
      </c>
    </row>
    <row r="20" spans="1:6">
      <c r="A20" s="4" t="s">
        <v>49</v>
      </c>
      <c r="B20" s="9" t="n">
        <v>5.48</v>
      </c>
      <c r="C20" s="4" t="s">
        <v>50</v>
      </c>
      <c r="D20" s="9" t="n">
        <v>5.27</v>
      </c>
      <c r="E20" s="4" t="s">
        <v>50</v>
      </c>
      <c r="F20" s="9" t="n">
        <v>4.21</v>
      </c>
    </row>
    <row r="21" spans="1:6">
      <c r="A21" s="4" t="s">
        <v>51</v>
      </c>
      <c r="B21" s="9" t="n">
        <v>5.41</v>
      </c>
      <c r="C21" s="4" t="s">
        <v>50</v>
      </c>
      <c r="D21" s="9" t="n">
        <v>5.18</v>
      </c>
      <c r="E21" s="4" t="s">
        <v>50</v>
      </c>
      <c r="F21" s="9" t="n">
        <v>4.1</v>
      </c>
    </row>
    <row r="22" spans="1:6">
      <c r="A22" s="3" t="s">
        <v>52</v>
      </c>
    </row>
    <row r="23" spans="1:6">
      <c r="A23" s="4" t="s">
        <v>53</v>
      </c>
      <c r="B23" s="8" t="n">
        <v>184.3</v>
      </c>
      <c r="D23" s="8" t="n">
        <v>188.7</v>
      </c>
      <c r="F23" s="8" t="n">
        <v>189.5</v>
      </c>
    </row>
    <row r="24" spans="1:6">
      <c r="A24" s="4" t="s">
        <v>54</v>
      </c>
      <c r="B24" s="8" t="n">
        <v>186.7</v>
      </c>
      <c r="D24" s="8" t="n">
        <v>192.1</v>
      </c>
      <c r="F24" s="8" t="n">
        <v>194.9</v>
      </c>
    </row>
    <row r="25" spans="1:6">
      <c r="A25" s="4" t="s">
        <v>55</v>
      </c>
      <c r="B25" s="9" t="n">
        <v>1.16</v>
      </c>
      <c r="D25" s="9" t="n">
        <v>1.06</v>
      </c>
      <c r="F25" s="9" t="n">
        <v>0.65</v>
      </c>
    </row>
    <row r="26" spans="1:6"/>
    <row r="27" spans="1:6">
      <c r="A27" s="4" t="s">
        <v>50</v>
      </c>
      <c r="B27" s="4" t="s">
        <v>56</v>
      </c>
    </row>
  </sheetData>
  <mergeCells count="6">
    <mergeCell ref="A1:A2"/>
    <mergeCell ref="B1:F1"/>
    <mergeCell ref="B2:C2"/>
    <mergeCell ref="D2:E2"/>
    <mergeCell ref="A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182</v>
      </c>
      <c r="B11" s="4" t="s">
        <v>255</v>
      </c>
    </row>
    <row r="12" spans="1:2">
      <c r="A12" s="4" t="s">
        <v>69</v>
      </c>
      <c r="B12" s="4" t="s">
        <v>256</v>
      </c>
    </row>
    <row r="13" spans="1:2">
      <c r="A13" s="4" t="s">
        <v>257</v>
      </c>
      <c r="B13" s="4" t="s">
        <v>258</v>
      </c>
    </row>
    <row r="14" spans="1:2">
      <c r="A14" s="4" t="s">
        <v>259</v>
      </c>
      <c r="B14" s="4" t="s">
        <v>260</v>
      </c>
    </row>
    <row r="15" spans="1:2">
      <c r="A15" s="4" t="s">
        <v>261</v>
      </c>
      <c r="B15" s="4" t="s">
        <v>262</v>
      </c>
    </row>
    <row r="16" spans="1:2">
      <c r="A16" s="4" t="s">
        <v>178</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9</v>
      </c>
      <c r="B4" s="7" t="n">
        <v>1010.2</v>
      </c>
      <c r="C4" s="7" t="n">
        <v>995.2</v>
      </c>
      <c r="D4" s="7" t="n">
        <v>798.3</v>
      </c>
    </row>
    <row r="5" spans="1:4">
      <c r="A5" s="3" t="s">
        <v>60</v>
      </c>
    </row>
    <row r="6" spans="1:4">
      <c r="A6" s="4" t="s">
        <v>61</v>
      </c>
      <c r="B6" s="8" t="n">
        <v>0.9</v>
      </c>
      <c r="C6" s="5" t="n">
        <v>0</v>
      </c>
      <c r="D6" s="5" t="n">
        <v>0</v>
      </c>
    </row>
    <row r="7" spans="1:4">
      <c r="A7" s="4" t="s">
        <v>62</v>
      </c>
      <c r="B7" s="8" t="n">
        <v>0.7</v>
      </c>
      <c r="C7" s="8" t="n">
        <v>-1.8</v>
      </c>
      <c r="D7" s="8" t="n">
        <v>-0.2</v>
      </c>
    </row>
    <row r="8" spans="1:4">
      <c r="A8" s="4" t="s">
        <v>63</v>
      </c>
      <c r="B8" s="8" t="n">
        <v>0.8</v>
      </c>
      <c r="C8" s="8" t="n">
        <v>-0.9</v>
      </c>
      <c r="D8" s="8" t="n">
        <v>-3.1</v>
      </c>
    </row>
    <row r="9" spans="1:4">
      <c r="A9" s="4" t="s">
        <v>64</v>
      </c>
      <c r="B9" s="7" t="n">
        <v>1012.6</v>
      </c>
      <c r="C9" s="7" t="n">
        <v>992.5</v>
      </c>
      <c r="D9" s="6" t="n">
        <v>7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0</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6</v>
      </c>
      <c r="B1" s="2" t="s">
        <v>1</v>
      </c>
    </row>
    <row r="2" spans="1:4">
      <c r="B2" s="2" t="s">
        <v>2</v>
      </c>
      <c r="C2" s="2" t="s">
        <v>30</v>
      </c>
      <c r="D2" s="2" t="s">
        <v>31</v>
      </c>
    </row>
    <row r="3" spans="1:4">
      <c r="A3" s="3" t="s">
        <v>357</v>
      </c>
    </row>
    <row r="4" spans="1:4">
      <c r="A4" s="4" t="s">
        <v>358</v>
      </c>
      <c r="B4" s="4" t="s">
        <v>359</v>
      </c>
      <c r="C4" s="4" t="s">
        <v>359</v>
      </c>
      <c r="D4" s="4" t="s">
        <v>359</v>
      </c>
    </row>
    <row r="5" spans="1:4">
      <c r="A5" s="4" t="s">
        <v>360</v>
      </c>
      <c r="B5" s="4" t="s">
        <v>361</v>
      </c>
    </row>
    <row r="6" spans="1:4">
      <c r="A6" s="4" t="s">
        <v>362</v>
      </c>
    </row>
    <row r="7" spans="1:4">
      <c r="A7" s="3" t="s">
        <v>357</v>
      </c>
    </row>
    <row r="8" spans="1:4">
      <c r="A8" s="4" t="s">
        <v>363</v>
      </c>
      <c r="B8" s="4" t="s">
        <v>364</v>
      </c>
    </row>
    <row r="9" spans="1:4">
      <c r="A9" s="4" t="s">
        <v>365</v>
      </c>
    </row>
    <row r="10" spans="1:4">
      <c r="A10" s="3" t="s">
        <v>357</v>
      </c>
    </row>
    <row r="11" spans="1:4">
      <c r="A11" s="4" t="s">
        <v>363</v>
      </c>
      <c r="B11" s="4" t="s">
        <v>366</v>
      </c>
    </row>
    <row r="12" spans="1:4">
      <c r="A12" s="4" t="s">
        <v>367</v>
      </c>
    </row>
    <row r="13" spans="1:4">
      <c r="A13" s="3" t="s">
        <v>357</v>
      </c>
    </row>
    <row r="14" spans="1:4">
      <c r="A14" s="4" t="s">
        <v>363</v>
      </c>
      <c r="B14" s="4" t="s">
        <v>368</v>
      </c>
    </row>
    <row r="15" spans="1:4">
      <c r="A15" s="4" t="s">
        <v>369</v>
      </c>
    </row>
    <row r="16" spans="1:4">
      <c r="A16" s="3" t="s">
        <v>357</v>
      </c>
    </row>
    <row r="17" spans="1:4">
      <c r="A17" s="4" t="s">
        <v>363</v>
      </c>
      <c r="B17" s="4" t="s">
        <v>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616.8</v>
      </c>
      <c r="C3" s="7" t="n">
        <v>1083.8</v>
      </c>
    </row>
    <row r="4" spans="1:3">
      <c r="A4" s="4" t="s">
        <v>68</v>
      </c>
      <c r="B4" s="8" t="n">
        <v>454.7</v>
      </c>
      <c r="C4" s="8" t="n">
        <v>416.6</v>
      </c>
    </row>
    <row r="5" spans="1:3">
      <c r="A5" s="4" t="s">
        <v>69</v>
      </c>
      <c r="B5" s="8" t="n">
        <v>493.5</v>
      </c>
      <c r="C5" s="5" t="n">
        <v>424</v>
      </c>
    </row>
    <row r="6" spans="1:3">
      <c r="A6" s="4" t="s">
        <v>70</v>
      </c>
      <c r="B6" s="8" t="n">
        <v>68.7</v>
      </c>
      <c r="C6" s="8" t="n">
        <v>77.7</v>
      </c>
    </row>
    <row r="7" spans="1:3">
      <c r="A7" s="4" t="s">
        <v>71</v>
      </c>
      <c r="B7" s="8" t="n">
        <v>2633.7</v>
      </c>
      <c r="C7" s="8" t="n">
        <v>2002.1</v>
      </c>
    </row>
    <row r="8" spans="1:3">
      <c r="A8" s="4" t="s">
        <v>72</v>
      </c>
      <c r="B8" s="8" t="n">
        <v>882.3</v>
      </c>
      <c r="C8" s="8" t="n">
        <v>806.3</v>
      </c>
    </row>
    <row r="9" spans="1:3">
      <c r="A9" s="4" t="s">
        <v>73</v>
      </c>
      <c r="B9" s="5" t="n">
        <v>883</v>
      </c>
      <c r="C9" s="8" t="n">
        <v>873.3</v>
      </c>
    </row>
    <row r="10" spans="1:3">
      <c r="A10" s="4" t="s">
        <v>74</v>
      </c>
      <c r="B10" s="8" t="n">
        <v>67.8</v>
      </c>
      <c r="C10" s="5" t="n">
        <v>67</v>
      </c>
    </row>
    <row r="11" spans="1:3">
      <c r="A11" s="4" t="s">
        <v>75</v>
      </c>
      <c r="B11" s="8" t="n">
        <v>66.5</v>
      </c>
      <c r="C11" s="8" t="n">
        <v>54.1</v>
      </c>
    </row>
    <row r="12" spans="1:3">
      <c r="A12" s="4" t="s">
        <v>76</v>
      </c>
      <c r="B12" s="8" t="n">
        <v>40.3</v>
      </c>
      <c r="C12" s="8" t="n">
        <v>52.6</v>
      </c>
    </row>
    <row r="13" spans="1:3">
      <c r="A13" s="4" t="s">
        <v>77</v>
      </c>
      <c r="B13" s="8" t="n">
        <v>4573.6</v>
      </c>
      <c r="C13" s="8" t="n">
        <v>3855.4</v>
      </c>
    </row>
    <row r="14" spans="1:3">
      <c r="A14" s="3" t="s">
        <v>78</v>
      </c>
    </row>
    <row r="15" spans="1:3">
      <c r="A15" s="4" t="s">
        <v>79</v>
      </c>
      <c r="B15" s="8" t="n">
        <v>258.4</v>
      </c>
      <c r="C15" s="8" t="n">
        <v>110.4</v>
      </c>
    </row>
    <row r="16" spans="1:3">
      <c r="A16" s="4" t="s">
        <v>80</v>
      </c>
      <c r="B16" s="8" t="n">
        <v>68.09999999999999</v>
      </c>
      <c r="C16" s="8" t="n">
        <v>42.3</v>
      </c>
    </row>
    <row r="17" spans="1:3">
      <c r="A17" s="4" t="s">
        <v>81</v>
      </c>
      <c r="B17" s="8" t="n">
        <v>61.4</v>
      </c>
      <c r="C17" s="8" t="n">
        <v>57.5</v>
      </c>
    </row>
    <row r="18" spans="1:3">
      <c r="A18" s="4" t="s">
        <v>82</v>
      </c>
      <c r="B18" s="8" t="n">
        <v>387.9</v>
      </c>
      <c r="C18" s="8" t="n">
        <v>210.2</v>
      </c>
    </row>
    <row r="19" spans="1:3">
      <c r="A19" s="4" t="s">
        <v>83</v>
      </c>
      <c r="B19" s="8" t="n">
        <v>92.90000000000001</v>
      </c>
      <c r="C19" s="8" t="n">
        <v>71.8</v>
      </c>
    </row>
    <row r="20" spans="1:3">
      <c r="A20" s="4" t="s">
        <v>84</v>
      </c>
      <c r="B20" s="8" t="n">
        <v>27.1</v>
      </c>
      <c r="C20" s="5" t="n">
        <v>32</v>
      </c>
    </row>
    <row r="21" spans="1:3">
      <c r="A21" s="4" t="s">
        <v>85</v>
      </c>
      <c r="B21" s="8" t="n">
        <v>507.9</v>
      </c>
      <c r="C21" s="5" t="n">
        <v>314</v>
      </c>
    </row>
    <row r="22" spans="1:3">
      <c r="A22" s="4" t="s">
        <v>86</v>
      </c>
      <c r="B22" s="4" t="s">
        <v>87</v>
      </c>
      <c r="C22" s="4" t="s">
        <v>87</v>
      </c>
    </row>
    <row r="23" spans="1:3">
      <c r="A23" s="3" t="s">
        <v>88</v>
      </c>
    </row>
    <row r="24" spans="1:3">
      <c r="A24" s="4" t="s">
        <v>89</v>
      </c>
      <c r="B24" s="5" t="n">
        <v>0</v>
      </c>
      <c r="C24" s="5" t="n">
        <v>0</v>
      </c>
    </row>
    <row r="25" spans="1:3">
      <c r="A25" s="4" t="s">
        <v>90</v>
      </c>
      <c r="B25" s="8" t="n">
        <v>45.8</v>
      </c>
      <c r="C25" s="8" t="n">
        <v>46.2</v>
      </c>
    </row>
    <row r="26" spans="1:3">
      <c r="A26" s="4" t="s">
        <v>91</v>
      </c>
      <c r="B26" s="8" t="n">
        <v>2893.8</v>
      </c>
      <c r="C26" s="5" t="n">
        <v>2686</v>
      </c>
    </row>
    <row r="27" spans="1:3">
      <c r="A27" s="4" t="s">
        <v>92</v>
      </c>
      <c r="B27" s="5" t="n">
        <v>-1925</v>
      </c>
      <c r="C27" s="8" t="n">
        <v>-1443.5</v>
      </c>
    </row>
    <row r="28" spans="1:3">
      <c r="A28" s="4" t="s">
        <v>93</v>
      </c>
      <c r="B28" s="8" t="n">
        <v>3059.6</v>
      </c>
      <c r="C28" s="8" t="n">
        <v>2263.6</v>
      </c>
    </row>
    <row r="29" spans="1:3">
      <c r="A29" s="4" t="s">
        <v>94</v>
      </c>
      <c r="B29" s="8" t="n">
        <v>-8.5</v>
      </c>
      <c r="C29" s="8" t="n">
        <v>-10.9</v>
      </c>
    </row>
    <row r="30" spans="1:3">
      <c r="A30" s="4" t="s">
        <v>95</v>
      </c>
      <c r="B30" s="8" t="n">
        <v>4065.7</v>
      </c>
      <c r="C30" s="8" t="n">
        <v>3541.4</v>
      </c>
    </row>
    <row r="31" spans="1:3">
      <c r="A31" s="4" t="s">
        <v>96</v>
      </c>
      <c r="B31" s="7" t="n">
        <v>4573.6</v>
      </c>
      <c r="C31" s="7" t="n">
        <v>38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3" t="s">
        <v>374</v>
      </c>
    </row>
    <row r="4" spans="1:2">
      <c r="A4" s="4" t="s">
        <v>375</v>
      </c>
      <c r="B4" s="7" t="n">
        <v>-13.6</v>
      </c>
    </row>
    <row r="5" spans="1:2">
      <c r="A5" s="4" t="s">
        <v>376</v>
      </c>
    </row>
    <row r="6" spans="1:2">
      <c r="A6" s="3" t="s">
        <v>374</v>
      </c>
    </row>
    <row r="7" spans="1:2">
      <c r="A7" s="4" t="s">
        <v>375</v>
      </c>
      <c r="B7" s="8" t="n">
        <v>12.6</v>
      </c>
    </row>
    <row r="8" spans="1:2">
      <c r="A8" s="4" t="s">
        <v>377</v>
      </c>
    </row>
    <row r="9" spans="1:2">
      <c r="A9" s="3" t="s">
        <v>374</v>
      </c>
    </row>
    <row r="10" spans="1:2">
      <c r="A10" s="4" t="s">
        <v>375</v>
      </c>
      <c r="B10" s="8" t="n">
        <v>-0.5</v>
      </c>
    </row>
    <row r="11" spans="1:2">
      <c r="A11" s="4" t="s">
        <v>377</v>
      </c>
    </row>
    <row r="12" spans="1:2">
      <c r="A12" s="3" t="s">
        <v>374</v>
      </c>
    </row>
    <row r="13" spans="1:2">
      <c r="A13" s="4" t="s">
        <v>375</v>
      </c>
      <c r="B13" s="7"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379</v>
      </c>
    </row>
    <row r="4" spans="1:4">
      <c r="A4" s="4" t="s">
        <v>124</v>
      </c>
      <c r="B4" s="7" t="n">
        <v>13.7</v>
      </c>
      <c r="C4" s="7" t="n">
        <v>55.6</v>
      </c>
      <c r="D4" s="7" t="n">
        <v>24.6</v>
      </c>
    </row>
    <row r="5" spans="1:4">
      <c r="A5" s="4" t="s">
        <v>380</v>
      </c>
      <c r="B5" s="8" t="n">
        <v>24.8</v>
      </c>
    </row>
    <row r="6" spans="1:4">
      <c r="A6" s="4" t="s">
        <v>381</v>
      </c>
      <c r="B6" s="5" t="n">
        <v>0</v>
      </c>
    </row>
    <row r="7" spans="1:4">
      <c r="A7" s="4" t="s">
        <v>382</v>
      </c>
      <c r="B7" s="5" t="n">
        <v>20</v>
      </c>
    </row>
    <row r="8" spans="1:4">
      <c r="A8" s="4" t="s">
        <v>383</v>
      </c>
      <c r="B8" s="8" t="n">
        <v>10.7</v>
      </c>
    </row>
    <row r="9" spans="1:4">
      <c r="A9" s="4" t="s">
        <v>384</v>
      </c>
      <c r="B9" s="8" t="n">
        <v>9.699999999999999</v>
      </c>
      <c r="C9" s="8" t="n">
        <v>16.6</v>
      </c>
    </row>
    <row r="10" spans="1:4">
      <c r="A10" s="4" t="s">
        <v>385</v>
      </c>
      <c r="B10" s="8" t="n">
        <v>16.4</v>
      </c>
    </row>
    <row r="11" spans="1:4">
      <c r="A11" s="4" t="s">
        <v>44</v>
      </c>
      <c r="B11" s="6" t="n">
        <v>0</v>
      </c>
      <c r="C11" s="7" t="n">
        <v>88.5</v>
      </c>
      <c r="D11" s="6" t="n">
        <v>0</v>
      </c>
    </row>
    <row r="12" spans="1:4">
      <c r="A12" s="4" t="s">
        <v>386</v>
      </c>
    </row>
    <row r="13" spans="1:4">
      <c r="A13" s="3" t="s">
        <v>379</v>
      </c>
    </row>
    <row r="14" spans="1:4">
      <c r="A14" s="4" t="s">
        <v>387</v>
      </c>
      <c r="B14"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72</v>
      </c>
    </row>
    <row r="3" spans="1:2">
      <c r="A3" s="3" t="s">
        <v>183</v>
      </c>
    </row>
    <row r="4" spans="1:2">
      <c r="A4" s="4" t="s">
        <v>389</v>
      </c>
      <c r="B4" s="6" t="n">
        <v>0</v>
      </c>
    </row>
    <row r="5" spans="1:2">
      <c r="A5" s="4" t="s">
        <v>390</v>
      </c>
      <c r="B5" s="5" t="n">
        <v>0</v>
      </c>
    </row>
    <row r="6" spans="1:2">
      <c r="A6" s="4" t="s">
        <v>391</v>
      </c>
      <c r="B6" s="5" t="n">
        <v>0</v>
      </c>
    </row>
    <row r="7" spans="1:2">
      <c r="A7" s="4" t="s">
        <v>392</v>
      </c>
      <c r="B7" s="5" t="n">
        <v>0</v>
      </c>
    </row>
    <row r="8" spans="1:2">
      <c r="A8" s="4" t="s">
        <v>393</v>
      </c>
      <c r="B8" s="5" t="n">
        <v>0</v>
      </c>
    </row>
    <row r="9" spans="1:2">
      <c r="A9" s="4" t="s">
        <v>394</v>
      </c>
      <c r="B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83</v>
      </c>
      <c r="B3" s="7" t="n">
        <v>10.7</v>
      </c>
    </row>
    <row r="4" spans="1:3">
      <c r="A4" s="4" t="s">
        <v>397</v>
      </c>
    </row>
    <row r="5" spans="1:3">
      <c r="A5" s="3" t="s">
        <v>396</v>
      </c>
    </row>
    <row r="6" spans="1:3">
      <c r="A6" s="4" t="s">
        <v>398</v>
      </c>
      <c r="B6" s="8" t="n">
        <v>592.6</v>
      </c>
      <c r="C6" s="7" t="n">
        <v>408.7</v>
      </c>
    </row>
    <row r="7" spans="1:3">
      <c r="A7" s="4" t="s">
        <v>399</v>
      </c>
      <c r="B7" s="5" t="n">
        <v>0</v>
      </c>
      <c r="C7" s="8" t="n">
        <v>2.3</v>
      </c>
    </row>
    <row r="8" spans="1:3">
      <c r="A8" s="4" t="s">
        <v>143</v>
      </c>
      <c r="B8" s="8" t="n">
        <v>592.6</v>
      </c>
      <c r="C8" s="5" t="n">
        <v>411</v>
      </c>
    </row>
    <row r="9" spans="1:3">
      <c r="A9" s="4" t="s">
        <v>383</v>
      </c>
      <c r="B9" s="8" t="n">
        <v>11.9</v>
      </c>
      <c r="C9" s="8" t="n">
        <v>7.9</v>
      </c>
    </row>
    <row r="10" spans="1:3">
      <c r="A10" s="4" t="s">
        <v>143</v>
      </c>
      <c r="B10" s="8" t="n">
        <v>11.9</v>
      </c>
      <c r="C10" s="8" t="n">
        <v>7.9</v>
      </c>
    </row>
    <row r="11" spans="1:3">
      <c r="A11" s="4" t="s">
        <v>400</v>
      </c>
    </row>
    <row r="12" spans="1:3">
      <c r="A12" s="3" t="s">
        <v>396</v>
      </c>
    </row>
    <row r="13" spans="1:3">
      <c r="A13" s="4" t="s">
        <v>398</v>
      </c>
      <c r="B13" s="8" t="n">
        <v>592.6</v>
      </c>
      <c r="C13" s="8" t="n">
        <v>408.7</v>
      </c>
    </row>
    <row r="14" spans="1:3">
      <c r="A14" s="4" t="s">
        <v>399</v>
      </c>
      <c r="B14" s="5" t="n">
        <v>0</v>
      </c>
      <c r="C14" s="5" t="n">
        <v>0</v>
      </c>
    </row>
    <row r="15" spans="1:3">
      <c r="A15" s="4" t="s">
        <v>143</v>
      </c>
      <c r="B15" s="8" t="n">
        <v>592.6</v>
      </c>
      <c r="C15" s="8" t="n">
        <v>408.7</v>
      </c>
    </row>
    <row r="16" spans="1:3">
      <c r="A16" s="4" t="s">
        <v>383</v>
      </c>
      <c r="B16" s="5" t="n">
        <v>0</v>
      </c>
      <c r="C16" s="5" t="n">
        <v>0</v>
      </c>
    </row>
    <row r="17" spans="1:3">
      <c r="A17" s="4" t="s">
        <v>143</v>
      </c>
      <c r="B17" s="5" t="n">
        <v>0</v>
      </c>
      <c r="C17" s="5" t="n">
        <v>0</v>
      </c>
    </row>
    <row r="18" spans="1:3">
      <c r="A18" s="4" t="s">
        <v>401</v>
      </c>
    </row>
    <row r="19" spans="1:3">
      <c r="A19" s="3" t="s">
        <v>396</v>
      </c>
    </row>
    <row r="20" spans="1:3">
      <c r="A20" s="4" t="s">
        <v>398</v>
      </c>
      <c r="B20" s="5" t="n">
        <v>0</v>
      </c>
      <c r="C20" s="5" t="n">
        <v>0</v>
      </c>
    </row>
    <row r="21" spans="1:3">
      <c r="A21" s="4" t="s">
        <v>399</v>
      </c>
      <c r="B21" s="5" t="n">
        <v>0</v>
      </c>
      <c r="C21" s="5" t="n">
        <v>0</v>
      </c>
    </row>
    <row r="22" spans="1:3">
      <c r="A22" s="4" t="s">
        <v>143</v>
      </c>
      <c r="B22" s="5" t="n">
        <v>0</v>
      </c>
      <c r="C22" s="5" t="n">
        <v>0</v>
      </c>
    </row>
    <row r="23" spans="1:3">
      <c r="A23" s="4" t="s">
        <v>383</v>
      </c>
      <c r="B23" s="5" t="n">
        <v>0</v>
      </c>
      <c r="C23" s="5" t="n">
        <v>0</v>
      </c>
    </row>
    <row r="24" spans="1:3">
      <c r="A24" s="4" t="s">
        <v>143</v>
      </c>
      <c r="B24" s="5" t="n">
        <v>0</v>
      </c>
      <c r="C24" s="5" t="n">
        <v>0</v>
      </c>
    </row>
    <row r="25" spans="1:3">
      <c r="A25" s="4" t="s">
        <v>402</v>
      </c>
    </row>
    <row r="26" spans="1:3">
      <c r="A26" s="3" t="s">
        <v>396</v>
      </c>
    </row>
    <row r="27" spans="1:3">
      <c r="A27" s="4" t="s">
        <v>398</v>
      </c>
      <c r="B27" s="5" t="n">
        <v>0</v>
      </c>
      <c r="C27" s="5" t="n">
        <v>0</v>
      </c>
    </row>
    <row r="28" spans="1:3">
      <c r="A28" s="4" t="s">
        <v>399</v>
      </c>
      <c r="B28" s="5" t="n">
        <v>0</v>
      </c>
      <c r="C28" s="8" t="n">
        <v>2.3</v>
      </c>
    </row>
    <row r="29" spans="1:3">
      <c r="A29" s="4" t="s">
        <v>143</v>
      </c>
      <c r="B29" s="5" t="n">
        <v>0</v>
      </c>
      <c r="C29" s="8" t="n">
        <v>2.3</v>
      </c>
    </row>
    <row r="30" spans="1:3">
      <c r="A30" s="4" t="s">
        <v>383</v>
      </c>
      <c r="B30" s="8" t="n">
        <v>11.9</v>
      </c>
      <c r="C30" s="8" t="n">
        <v>7.9</v>
      </c>
    </row>
    <row r="31" spans="1:3">
      <c r="A31" s="4" t="s">
        <v>143</v>
      </c>
      <c r="B31" s="7" t="n">
        <v>11.9</v>
      </c>
      <c r="C31" s="7" t="n">
        <v>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72</v>
      </c>
    </row>
    <row r="3" spans="1:2">
      <c r="A3" s="3" t="s">
        <v>404</v>
      </c>
    </row>
    <row r="4" spans="1:2">
      <c r="A4" s="4" t="s">
        <v>405</v>
      </c>
      <c r="B4" s="7" t="n">
        <v>2.3</v>
      </c>
    </row>
    <row r="5" spans="1:2">
      <c r="A5" s="4" t="s">
        <v>406</v>
      </c>
      <c r="B5" s="8" t="n">
        <v>-2.3</v>
      </c>
    </row>
    <row r="6" spans="1:2">
      <c r="A6" s="4" t="s">
        <v>407</v>
      </c>
      <c r="B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72</v>
      </c>
    </row>
    <row r="3" spans="1:2">
      <c r="A3" s="3" t="s">
        <v>409</v>
      </c>
    </row>
    <row r="4" spans="1:2">
      <c r="A4" s="4" t="s">
        <v>410</v>
      </c>
      <c r="B4" s="7" t="n">
        <v>10.7</v>
      </c>
    </row>
    <row r="5" spans="1:2">
      <c r="A5" s="4" t="s">
        <v>397</v>
      </c>
    </row>
    <row r="6" spans="1:2">
      <c r="A6" s="3" t="s">
        <v>409</v>
      </c>
    </row>
    <row r="7" spans="1:2">
      <c r="A7" s="4" t="s">
        <v>411</v>
      </c>
      <c r="B7" s="8" t="n">
        <v>7.9</v>
      </c>
    </row>
    <row r="8" spans="1:2">
      <c r="A8" s="4" t="s">
        <v>410</v>
      </c>
      <c r="B8" s="8" t="n">
        <v>11.9</v>
      </c>
    </row>
    <row r="9" spans="1:2">
      <c r="A9" s="4" t="s">
        <v>402</v>
      </c>
    </row>
    <row r="10" spans="1:2">
      <c r="A10" s="3" t="s">
        <v>409</v>
      </c>
    </row>
    <row r="11" spans="1:2">
      <c r="A11" s="4" t="s">
        <v>411</v>
      </c>
      <c r="B11" s="8" t="n">
        <v>7.9</v>
      </c>
    </row>
    <row r="12" spans="1:2">
      <c r="A12" s="4" t="s">
        <v>410</v>
      </c>
      <c r="B12" s="8" t="n">
        <v>11.9</v>
      </c>
    </row>
    <row r="13" spans="1:2">
      <c r="A13" s="4" t="s">
        <v>412</v>
      </c>
    </row>
    <row r="14" spans="1:2">
      <c r="A14" s="3" t="s">
        <v>409</v>
      </c>
    </row>
    <row r="15" spans="1:2">
      <c r="A15" s="4" t="s">
        <v>411</v>
      </c>
      <c r="B15" s="8" t="n">
        <v>7.9</v>
      </c>
    </row>
    <row r="16" spans="1:2">
      <c r="A16" s="4" t="s">
        <v>413</v>
      </c>
      <c r="B16" s="8" t="n">
        <v>10.7</v>
      </c>
    </row>
    <row r="17" spans="1:2">
      <c r="A17" s="4" t="s">
        <v>406</v>
      </c>
      <c r="B17" s="8" t="n">
        <v>-1.3</v>
      </c>
    </row>
    <row r="18" spans="1:2">
      <c r="A18" s="4" t="s">
        <v>414</v>
      </c>
      <c r="B18" s="8" t="n">
        <v>-5.4</v>
      </c>
    </row>
    <row r="19" spans="1:2">
      <c r="A19" s="4" t="s">
        <v>410</v>
      </c>
      <c r="B19" s="7" t="n">
        <v>1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2</v>
      </c>
      <c r="C1" s="2" t="s">
        <v>30</v>
      </c>
    </row>
    <row r="2" spans="1:3">
      <c r="A2" s="3" t="s">
        <v>186</v>
      </c>
    </row>
    <row r="3" spans="1:3">
      <c r="A3" s="4" t="s">
        <v>416</v>
      </c>
      <c r="B3" s="7" t="n">
        <v>24.6</v>
      </c>
      <c r="C3" s="7" t="n">
        <v>18.5</v>
      </c>
    </row>
    <row r="4" spans="1:3">
      <c r="A4" s="4" t="s">
        <v>417</v>
      </c>
      <c r="B4" s="8" t="n">
        <v>330.6</v>
      </c>
      <c r="C4" s="8" t="n">
        <v>255.5</v>
      </c>
    </row>
    <row r="5" spans="1:3">
      <c r="A5" s="4" t="s">
        <v>418</v>
      </c>
      <c r="B5" s="5" t="n">
        <v>123</v>
      </c>
      <c r="C5" s="8" t="n">
        <v>140.4</v>
      </c>
    </row>
    <row r="6" spans="1:3">
      <c r="A6" s="4" t="s">
        <v>419</v>
      </c>
      <c r="B6" s="8" t="n">
        <v>15.3</v>
      </c>
      <c r="C6" s="8" t="n">
        <v>9.6</v>
      </c>
    </row>
    <row r="7" spans="1:3">
      <c r="A7" s="4" t="s">
        <v>420</v>
      </c>
      <c r="B7" s="7" t="n">
        <v>493.5</v>
      </c>
      <c r="C7" s="6" t="n">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6" t="n">
        <v>2059</v>
      </c>
      <c r="C3" s="7" t="n">
        <v>1767.8</v>
      </c>
    </row>
    <row r="4" spans="1:3">
      <c r="A4" s="4" t="s">
        <v>424</v>
      </c>
      <c r="B4" s="8" t="n">
        <v>-1176.7</v>
      </c>
      <c r="C4" s="8" t="n">
        <v>-961.5</v>
      </c>
    </row>
    <row r="5" spans="1:3">
      <c r="A5" s="4" t="s">
        <v>425</v>
      </c>
      <c r="B5" s="8" t="n">
        <v>882.3</v>
      </c>
      <c r="C5" s="8" t="n">
        <v>806.3</v>
      </c>
    </row>
    <row r="6" spans="1:3">
      <c r="A6" s="4" t="s">
        <v>426</v>
      </c>
    </row>
    <row r="7" spans="1:3">
      <c r="A7" s="3" t="s">
        <v>422</v>
      </c>
    </row>
    <row r="8" spans="1:3">
      <c r="A8" s="4" t="s">
        <v>423</v>
      </c>
      <c r="B8" s="8" t="n">
        <v>11.6</v>
      </c>
      <c r="C8" s="8" t="n">
        <v>11.6</v>
      </c>
    </row>
    <row r="9" spans="1:3">
      <c r="A9" s="4" t="s">
        <v>427</v>
      </c>
    </row>
    <row r="10" spans="1:3">
      <c r="A10" s="3" t="s">
        <v>422</v>
      </c>
    </row>
    <row r="11" spans="1:3">
      <c r="A11" s="4" t="s">
        <v>423</v>
      </c>
      <c r="B11" s="8" t="n">
        <v>137.8</v>
      </c>
      <c r="C11" s="8" t="n">
        <v>133.5</v>
      </c>
    </row>
    <row r="12" spans="1:3">
      <c r="A12" s="4" t="s">
        <v>428</v>
      </c>
    </row>
    <row r="13" spans="1:3">
      <c r="A13" s="3" t="s">
        <v>422</v>
      </c>
    </row>
    <row r="14" spans="1:3">
      <c r="A14" s="4" t="s">
        <v>423</v>
      </c>
      <c r="B14" s="8" t="n">
        <v>29.5</v>
      </c>
      <c r="C14" s="8" t="n">
        <v>29.5</v>
      </c>
    </row>
    <row r="15" spans="1:3">
      <c r="A15" s="4" t="s">
        <v>429</v>
      </c>
    </row>
    <row r="16" spans="1:3">
      <c r="A16" s="3" t="s">
        <v>422</v>
      </c>
    </row>
    <row r="17" spans="1:3">
      <c r="A17" s="4" t="s">
        <v>423</v>
      </c>
      <c r="B17" s="8" t="n">
        <v>1715.3</v>
      </c>
      <c r="C17" s="8" t="n">
        <v>1533.3</v>
      </c>
    </row>
    <row r="18" spans="1:3">
      <c r="A18" s="4" t="s">
        <v>430</v>
      </c>
    </row>
    <row r="19" spans="1:3">
      <c r="A19" s="3" t="s">
        <v>422</v>
      </c>
    </row>
    <row r="20" spans="1:3">
      <c r="A20" s="4" t="s">
        <v>423</v>
      </c>
      <c r="B20" s="7" t="n">
        <v>164.8</v>
      </c>
      <c r="C20" s="7" t="n">
        <v>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7" t="n">
        <v>873.3</v>
      </c>
      <c r="C4" s="7" t="n">
        <v>856.7</v>
      </c>
    </row>
    <row r="5" spans="1:3">
      <c r="A5" s="4" t="s">
        <v>384</v>
      </c>
      <c r="B5" s="8" t="n">
        <v>9.699999999999999</v>
      </c>
      <c r="C5" s="8" t="n">
        <v>16.6</v>
      </c>
    </row>
    <row r="6" spans="1:3">
      <c r="A6" s="4" t="s">
        <v>434</v>
      </c>
      <c r="B6" s="5" t="n">
        <v>0</v>
      </c>
      <c r="C6" s="5" t="n">
        <v>0</v>
      </c>
    </row>
    <row r="7" spans="1:3">
      <c r="A7" s="4" t="s">
        <v>435</v>
      </c>
      <c r="B7" s="5" t="n">
        <v>0</v>
      </c>
      <c r="C7" s="5" t="n">
        <v>0</v>
      </c>
    </row>
    <row r="8" spans="1:3">
      <c r="A8" s="4" t="s">
        <v>436</v>
      </c>
      <c r="B8" s="6" t="n">
        <v>883</v>
      </c>
      <c r="C8" s="7" t="n">
        <v>87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7" t="n">
        <v>242.4</v>
      </c>
      <c r="C4" s="7" t="n">
        <v>213.9</v>
      </c>
    </row>
    <row r="5" spans="1:3">
      <c r="A5" s="4" t="s">
        <v>440</v>
      </c>
      <c r="B5" s="8" t="n">
        <v>-174.6</v>
      </c>
      <c r="C5" s="8" t="n">
        <v>-146.9</v>
      </c>
    </row>
    <row r="6" spans="1:3">
      <c r="A6" s="4" t="s">
        <v>441</v>
      </c>
      <c r="B6" s="7" t="n">
        <v>67.8</v>
      </c>
      <c r="C6" s="5" t="n">
        <v>67</v>
      </c>
    </row>
    <row r="7" spans="1:3">
      <c r="A7" s="4" t="s">
        <v>442</v>
      </c>
    </row>
    <row r="8" spans="1:3">
      <c r="A8" s="3" t="s">
        <v>438</v>
      </c>
    </row>
    <row r="9" spans="1:3">
      <c r="A9" s="4" t="s">
        <v>443</v>
      </c>
      <c r="B9" s="4" t="s">
        <v>364</v>
      </c>
    </row>
    <row r="10" spans="1:3">
      <c r="A10" s="4" t="s">
        <v>439</v>
      </c>
      <c r="B10" s="7" t="n">
        <v>78.5</v>
      </c>
      <c r="C10" s="8" t="n">
        <v>78.5</v>
      </c>
    </row>
    <row r="11" spans="1:3">
      <c r="A11" s="4" t="s">
        <v>440</v>
      </c>
      <c r="B11" s="8" t="n">
        <v>-63.4</v>
      </c>
      <c r="C11" s="8" t="n">
        <v>-57.7</v>
      </c>
    </row>
    <row r="12" spans="1:3">
      <c r="A12" s="4" t="s">
        <v>441</v>
      </c>
      <c r="B12" s="7" t="n">
        <v>15.1</v>
      </c>
      <c r="C12" s="8" t="n">
        <v>20.8</v>
      </c>
    </row>
    <row r="13" spans="1:3">
      <c r="A13" s="4" t="s">
        <v>444</v>
      </c>
    </row>
    <row r="14" spans="1:3">
      <c r="A14" s="3" t="s">
        <v>438</v>
      </c>
    </row>
    <row r="15" spans="1:3">
      <c r="A15" s="4" t="s">
        <v>443</v>
      </c>
      <c r="B15" s="4" t="s">
        <v>364</v>
      </c>
    </row>
    <row r="16" spans="1:3">
      <c r="A16" s="4" t="s">
        <v>439</v>
      </c>
      <c r="B16" s="7" t="n">
        <v>150.2</v>
      </c>
      <c r="C16" s="8" t="n">
        <v>133.8</v>
      </c>
    </row>
    <row r="17" spans="1:3">
      <c r="A17" s="4" t="s">
        <v>440</v>
      </c>
      <c r="B17" s="8" t="n">
        <v>-110.9</v>
      </c>
      <c r="C17" s="8" t="n">
        <v>-89.2</v>
      </c>
    </row>
    <row r="18" spans="1:3">
      <c r="A18" s="4" t="s">
        <v>441</v>
      </c>
      <c r="B18" s="7" t="n">
        <v>39.3</v>
      </c>
      <c r="C18" s="8" t="n">
        <v>44.6</v>
      </c>
    </row>
    <row r="19" spans="1:3">
      <c r="A19" s="4" t="s">
        <v>445</v>
      </c>
    </row>
    <row r="20" spans="1:3">
      <c r="A20" s="3" t="s">
        <v>438</v>
      </c>
    </row>
    <row r="21" spans="1:3">
      <c r="A21" s="4" t="s">
        <v>443</v>
      </c>
      <c r="B21" s="4" t="s">
        <v>368</v>
      </c>
    </row>
    <row r="22" spans="1:3">
      <c r="A22" s="4" t="s">
        <v>439</v>
      </c>
      <c r="B22" s="7" t="n">
        <v>1.6</v>
      </c>
      <c r="C22" s="8" t="n">
        <v>1.6</v>
      </c>
    </row>
    <row r="23" spans="1:3">
      <c r="A23" s="4" t="s">
        <v>440</v>
      </c>
      <c r="B23" s="8" t="n">
        <v>-0.3</v>
      </c>
      <c r="C23" s="5" t="n">
        <v>0</v>
      </c>
    </row>
    <row r="24" spans="1:3">
      <c r="A24" s="4" t="s">
        <v>441</v>
      </c>
      <c r="B24" s="7" t="n">
        <v>1.3</v>
      </c>
      <c r="C24" s="8" t="n">
        <v>1.6</v>
      </c>
    </row>
    <row r="25" spans="1:3">
      <c r="A25" s="4" t="s">
        <v>446</v>
      </c>
    </row>
    <row r="26" spans="1:3">
      <c r="A26" s="3" t="s">
        <v>438</v>
      </c>
    </row>
    <row r="27" spans="1:3">
      <c r="A27" s="4" t="s">
        <v>443</v>
      </c>
      <c r="B27" s="4" t="s">
        <v>368</v>
      </c>
    </row>
    <row r="28" spans="1:3">
      <c r="A28" s="4" t="s">
        <v>439</v>
      </c>
      <c r="B28" s="7" t="n">
        <v>12.1</v>
      </c>
      <c r="C28" s="5" t="n">
        <v>0</v>
      </c>
    </row>
    <row r="29" spans="1:3">
      <c r="A29" s="4" t="s">
        <v>440</v>
      </c>
      <c r="B29" s="5" t="n">
        <v>0</v>
      </c>
      <c r="C29" s="5" t="n">
        <v>0</v>
      </c>
    </row>
    <row r="30" spans="1:3">
      <c r="A30" s="4" t="s">
        <v>441</v>
      </c>
      <c r="B30" s="7" t="n">
        <v>12.1</v>
      </c>
      <c r="C30"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0</v>
      </c>
    </row>
    <row r="2" spans="1:3">
      <c r="A2" s="3" t="s">
        <v>98</v>
      </c>
    </row>
    <row r="3" spans="1:3">
      <c r="A3" s="4" t="s">
        <v>99</v>
      </c>
      <c r="B3" s="7" t="n">
        <v>0.5</v>
      </c>
      <c r="C3" s="7" t="n">
        <v>0.5</v>
      </c>
    </row>
    <row r="4" spans="1:3">
      <c r="A4" s="4" t="s">
        <v>100</v>
      </c>
      <c r="B4" s="6" t="n">
        <v>0</v>
      </c>
      <c r="C4" s="6" t="n">
        <v>0</v>
      </c>
    </row>
    <row r="5" spans="1:3">
      <c r="A5" s="4" t="s">
        <v>101</v>
      </c>
      <c r="B5" s="5" t="n">
        <v>25</v>
      </c>
      <c r="C5" s="5" t="n">
        <v>25</v>
      </c>
    </row>
    <row r="6" spans="1:3">
      <c r="A6" s="4" t="s">
        <v>102</v>
      </c>
      <c r="B6" s="5" t="n">
        <v>0</v>
      </c>
      <c r="C6" s="5" t="n">
        <v>0</v>
      </c>
    </row>
    <row r="7" spans="1:3">
      <c r="A7" s="4" t="s">
        <v>103</v>
      </c>
      <c r="B7" s="9" t="n">
        <v>0.25</v>
      </c>
      <c r="C7" s="9" t="n">
        <v>0.25</v>
      </c>
    </row>
    <row r="8" spans="1:3">
      <c r="A8" s="4" t="s">
        <v>104</v>
      </c>
      <c r="B8" s="5" t="n">
        <v>525</v>
      </c>
      <c r="C8" s="5" t="n">
        <v>525</v>
      </c>
    </row>
    <row r="9" spans="1:3">
      <c r="A9" s="4" t="s">
        <v>105</v>
      </c>
      <c r="B9" s="5" t="n">
        <v>226</v>
      </c>
      <c r="C9" s="8" t="n">
        <v>222.5</v>
      </c>
    </row>
    <row r="10" spans="1:3">
      <c r="A10" s="4" t="s">
        <v>106</v>
      </c>
      <c r="B10" s="8" t="n">
        <v>183.1</v>
      </c>
      <c r="C10" s="8" t="n">
        <v>1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72</v>
      </c>
    </row>
    <row r="2" spans="1:2">
      <c r="A2" s="3" t="s">
        <v>448</v>
      </c>
    </row>
    <row r="3" spans="1:2">
      <c r="A3" s="5" t="n">
        <v>2018</v>
      </c>
      <c r="B3" s="7" t="n">
        <v>19.8</v>
      </c>
    </row>
    <row r="4" spans="1:2">
      <c r="A4" s="5" t="n">
        <v>2019</v>
      </c>
      <c r="B4" s="8" t="n">
        <v>18.1</v>
      </c>
    </row>
    <row r="5" spans="1:2">
      <c r="A5" s="5" t="n">
        <v>2020</v>
      </c>
      <c r="B5" s="8" t="n">
        <v>15.4</v>
      </c>
    </row>
    <row r="6" spans="1:2">
      <c r="A6" s="5" t="n">
        <v>2021</v>
      </c>
      <c r="B6" s="8" t="n">
        <v>8.5</v>
      </c>
    </row>
    <row r="7" spans="1:2">
      <c r="A7" s="5" t="n">
        <v>2022</v>
      </c>
      <c r="B7" s="8" t="n">
        <v>0.5</v>
      </c>
    </row>
    <row r="8" spans="1:2">
      <c r="A8" s="4" t="s">
        <v>449</v>
      </c>
      <c r="B8" s="7"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198</v>
      </c>
    </row>
    <row r="4" spans="1:4">
      <c r="A4" s="4" t="s">
        <v>451</v>
      </c>
      <c r="B4" s="7" t="n">
        <v>681.2</v>
      </c>
      <c r="C4" s="7" t="n">
        <v>697.5</v>
      </c>
      <c r="D4" s="7" t="n">
        <v>602.1</v>
      </c>
    </row>
    <row r="5" spans="1:4">
      <c r="A5" s="4" t="s">
        <v>452</v>
      </c>
      <c r="B5" s="8" t="n">
        <v>575.8</v>
      </c>
      <c r="C5" s="8" t="n">
        <v>503.1</v>
      </c>
      <c r="D5" s="8" t="n">
        <v>421.5</v>
      </c>
    </row>
    <row r="6" spans="1:4">
      <c r="A6" s="4" t="s">
        <v>45</v>
      </c>
      <c r="B6" s="6" t="n">
        <v>1257</v>
      </c>
      <c r="C6" s="7" t="n">
        <v>1200.6</v>
      </c>
      <c r="D6" s="7" t="n">
        <v>102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54</v>
      </c>
    </row>
    <row r="4" spans="1:4">
      <c r="A4" s="4" t="s">
        <v>455</v>
      </c>
      <c r="B4" s="7" t="n">
        <v>215.7</v>
      </c>
      <c r="C4" s="7" t="n">
        <v>181.8</v>
      </c>
      <c r="D4" s="7" t="n">
        <v>199.5</v>
      </c>
    </row>
    <row r="5" spans="1:4">
      <c r="A5" s="4" t="s">
        <v>456</v>
      </c>
      <c r="B5" s="8" t="n">
        <v>0.3</v>
      </c>
      <c r="C5" s="8" t="n">
        <v>0.1</v>
      </c>
      <c r="D5" s="8" t="n">
        <v>-0.5</v>
      </c>
    </row>
    <row r="6" spans="1:4">
      <c r="A6" s="4" t="s">
        <v>452</v>
      </c>
      <c r="B6" s="8" t="n">
        <v>24.4</v>
      </c>
      <c r="C6" s="8" t="n">
        <v>25.8</v>
      </c>
      <c r="D6" s="8" t="n">
        <v>33.9</v>
      </c>
    </row>
    <row r="7" spans="1:4">
      <c r="A7" s="4" t="s">
        <v>457</v>
      </c>
      <c r="B7" s="8" t="n">
        <v>240.4</v>
      </c>
      <c r="C7" s="8" t="n">
        <v>207.7</v>
      </c>
      <c r="D7" s="8" t="n">
        <v>232.9</v>
      </c>
    </row>
    <row r="8" spans="1:4">
      <c r="A8" s="3" t="s">
        <v>458</v>
      </c>
    </row>
    <row r="9" spans="1:4">
      <c r="A9" s="4" t="s">
        <v>455</v>
      </c>
      <c r="B9" s="5" t="n">
        <v>5</v>
      </c>
      <c r="C9" s="8" t="n">
        <v>-0.8</v>
      </c>
      <c r="D9" s="5" t="n">
        <v>-2</v>
      </c>
    </row>
    <row r="10" spans="1:4">
      <c r="A10" s="4" t="s">
        <v>452</v>
      </c>
      <c r="B10" s="8" t="n">
        <v>1.4</v>
      </c>
      <c r="C10" s="8" t="n">
        <v>-1.5</v>
      </c>
      <c r="D10" s="8" t="n">
        <v>-5.6</v>
      </c>
    </row>
    <row r="11" spans="1:4">
      <c r="A11" s="4" t="s">
        <v>459</v>
      </c>
      <c r="B11" s="8" t="n">
        <v>6.4</v>
      </c>
      <c r="C11" s="8" t="n">
        <v>-2.3</v>
      </c>
      <c r="D11" s="8" t="n">
        <v>-7.6</v>
      </c>
    </row>
    <row r="12" spans="1:4">
      <c r="A12" s="4" t="s">
        <v>46</v>
      </c>
      <c r="B12" s="7" t="n">
        <v>246.8</v>
      </c>
      <c r="C12" s="7" t="n">
        <v>205.4</v>
      </c>
      <c r="D12" s="7" t="n">
        <v>22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198</v>
      </c>
    </row>
    <row r="4" spans="1:4">
      <c r="A4" s="4" t="s">
        <v>461</v>
      </c>
      <c r="B4" s="7" t="n">
        <v>439.9</v>
      </c>
      <c r="C4" s="7" t="n">
        <v>420.2</v>
      </c>
      <c r="D4" s="7" t="n">
        <v>358.3</v>
      </c>
    </row>
    <row r="5" spans="1:4">
      <c r="A5" s="4" t="s">
        <v>462</v>
      </c>
      <c r="B5" s="8" t="n">
        <v>-179.4</v>
      </c>
      <c r="C5" s="8" t="n">
        <v>-164.1</v>
      </c>
      <c r="D5" s="8" t="n">
        <v>-120.9</v>
      </c>
    </row>
    <row r="6" spans="1:4">
      <c r="A6" s="4" t="s">
        <v>463</v>
      </c>
      <c r="B6" s="8" t="n">
        <v>-16.3</v>
      </c>
      <c r="C6" s="8" t="n">
        <v>-33.7</v>
      </c>
      <c r="D6" s="5" t="n">
        <v>-15</v>
      </c>
    </row>
    <row r="7" spans="1:4">
      <c r="A7" s="4" t="s">
        <v>464</v>
      </c>
      <c r="B7" s="8" t="n">
        <v>12.6</v>
      </c>
      <c r="C7" s="8" t="n">
        <v>18.9</v>
      </c>
      <c r="D7" s="8" t="n">
        <v>25.5</v>
      </c>
    </row>
    <row r="8" spans="1:4">
      <c r="A8" s="4" t="s">
        <v>465</v>
      </c>
      <c r="B8" s="8" t="n">
        <v>11.8</v>
      </c>
      <c r="C8" s="8" t="n">
        <v>13.9</v>
      </c>
      <c r="D8" s="8" t="n">
        <v>4.4</v>
      </c>
    </row>
    <row r="9" spans="1:4">
      <c r="A9" s="4" t="s">
        <v>466</v>
      </c>
      <c r="B9" s="8" t="n">
        <v>-19.8</v>
      </c>
      <c r="C9" s="8" t="n">
        <v>-19.1</v>
      </c>
      <c r="D9" s="8" t="n">
        <v>-19.7</v>
      </c>
    </row>
    <row r="10" spans="1:4">
      <c r="A10" s="4" t="s">
        <v>467</v>
      </c>
      <c r="B10" s="5" t="n">
        <v>0</v>
      </c>
      <c r="C10" s="8" t="n">
        <v>-21.4</v>
      </c>
      <c r="D10" s="5" t="n">
        <v>0</v>
      </c>
    </row>
    <row r="11" spans="1:4">
      <c r="A11" s="4" t="s">
        <v>468</v>
      </c>
      <c r="B11" s="5" t="n">
        <v>-2</v>
      </c>
      <c r="C11" s="8" t="n">
        <v>-9.300000000000001</v>
      </c>
      <c r="D11" s="8" t="n">
        <v>-7.3</v>
      </c>
    </row>
    <row r="12" spans="1:4">
      <c r="A12" s="4" t="s">
        <v>46</v>
      </c>
      <c r="B12" s="7" t="n">
        <v>246.8</v>
      </c>
      <c r="C12" s="7" t="n">
        <v>205.4</v>
      </c>
      <c r="D12" s="7" t="n">
        <v>22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470</v>
      </c>
    </row>
    <row r="4" spans="1:4">
      <c r="A4" s="4" t="s">
        <v>471</v>
      </c>
      <c r="B4" s="4" t="s">
        <v>472</v>
      </c>
      <c r="C4" s="4" t="s">
        <v>472</v>
      </c>
      <c r="D4" s="4" t="s">
        <v>472</v>
      </c>
    </row>
    <row r="5" spans="1:4">
      <c r="A5" s="4" t="s">
        <v>462</v>
      </c>
      <c r="B5" s="7" t="n">
        <v>-179.4</v>
      </c>
      <c r="C5" s="7" t="n">
        <v>-164.1</v>
      </c>
      <c r="D5" s="7" t="n">
        <v>-120.9</v>
      </c>
    </row>
    <row r="6" spans="1:4">
      <c r="A6" s="4" t="s">
        <v>473</v>
      </c>
      <c r="C6" s="8" t="n">
        <v>11.6</v>
      </c>
      <c r="D6" s="6" t="n">
        <v>11</v>
      </c>
    </row>
    <row r="7" spans="1:4">
      <c r="A7" s="4" t="s">
        <v>474</v>
      </c>
      <c r="B7" s="7" t="n">
        <v>1.2</v>
      </c>
      <c r="C7" s="8" t="n">
        <v>2.6</v>
      </c>
    </row>
    <row r="8" spans="1:4">
      <c r="A8" s="4" t="s">
        <v>475</v>
      </c>
      <c r="C8" s="5" t="n">
        <v>24</v>
      </c>
    </row>
    <row r="9" spans="1:4">
      <c r="A9" s="4" t="s">
        <v>476</v>
      </c>
      <c r="B9" s="4" t="s">
        <v>477</v>
      </c>
    </row>
    <row r="10" spans="1:4">
      <c r="A10" s="4" t="s">
        <v>478</v>
      </c>
      <c r="B10" s="7" t="n">
        <v>37.4</v>
      </c>
      <c r="C10" s="7" t="n">
        <v>30.8</v>
      </c>
    </row>
    <row r="11" spans="1:4">
      <c r="A11" s="4" t="s">
        <v>479</v>
      </c>
      <c r="B11" s="9" t="n">
        <v>0.2</v>
      </c>
      <c r="C11" s="9" t="n">
        <v>0.16</v>
      </c>
    </row>
    <row r="12" spans="1:4">
      <c r="A12" s="4" t="s">
        <v>480</v>
      </c>
      <c r="B12" s="7" t="n">
        <v>90.90000000000001</v>
      </c>
      <c r="C12" s="7" t="n">
        <v>79.09999999999999</v>
      </c>
    </row>
    <row r="13" spans="1:4">
      <c r="A13" s="4" t="s">
        <v>481</v>
      </c>
      <c r="B13" s="8" t="n">
        <v>90.90000000000001</v>
      </c>
    </row>
    <row r="14" spans="1:4">
      <c r="A14" s="4" t="s">
        <v>482</v>
      </c>
      <c r="B14" s="8" t="n">
        <v>141.6</v>
      </c>
    </row>
    <row r="15" spans="1:4">
      <c r="A15" s="4" t="s">
        <v>483</v>
      </c>
      <c r="B15" s="7" t="n">
        <v>8.800000000000001</v>
      </c>
    </row>
    <row r="16" spans="1:4">
      <c r="A16" s="4" t="s">
        <v>484</v>
      </c>
      <c r="B16" s="4" t="s">
        <v>485</v>
      </c>
    </row>
    <row r="17" spans="1:4">
      <c r="A17" s="4" t="s">
        <v>486</v>
      </c>
      <c r="B17" s="7" t="n">
        <v>2260.4</v>
      </c>
    </row>
    <row r="18" spans="1:4">
      <c r="A18" s="4" t="s">
        <v>487</v>
      </c>
      <c r="B18" s="8" t="n">
        <v>72.90000000000001</v>
      </c>
    </row>
    <row r="19" spans="1:4">
      <c r="A19" s="4" t="s">
        <v>488</v>
      </c>
      <c r="B19" s="8" t="n">
        <v>0.3</v>
      </c>
    </row>
    <row r="20" spans="1:4">
      <c r="A20" s="4" t="s">
        <v>489</v>
      </c>
      <c r="B20" s="8" t="n">
        <v>2.6</v>
      </c>
    </row>
    <row r="21" spans="1:4">
      <c r="A21" s="4" t="s">
        <v>490</v>
      </c>
      <c r="B21" s="8" t="n">
        <v>2.6</v>
      </c>
    </row>
    <row r="22" spans="1:4">
      <c r="A22" s="4" t="s">
        <v>491</v>
      </c>
    </row>
    <row r="23" spans="1:4">
      <c r="A23" s="3" t="s">
        <v>470</v>
      </c>
    </row>
    <row r="24" spans="1:4">
      <c r="A24" s="4" t="s">
        <v>480</v>
      </c>
      <c r="B24" s="8" t="n">
        <v>19.9</v>
      </c>
    </row>
    <row r="25" spans="1:4">
      <c r="A25" s="4" t="s">
        <v>492</v>
      </c>
    </row>
    <row r="26" spans="1:4">
      <c r="A26" s="3" t="s">
        <v>470</v>
      </c>
    </row>
    <row r="27" spans="1:4">
      <c r="A27" s="4" t="s">
        <v>480</v>
      </c>
      <c r="B27" s="5" t="n">
        <v>71</v>
      </c>
    </row>
    <row r="28" spans="1:4">
      <c r="A28" s="4" t="s">
        <v>493</v>
      </c>
      <c r="B28" s="6" t="n">
        <v>71</v>
      </c>
    </row>
    <row r="29" spans="1:4">
      <c r="A29" s="4" t="s">
        <v>494</v>
      </c>
    </row>
    <row r="30" spans="1:4">
      <c r="A30" s="3" t="s">
        <v>470</v>
      </c>
    </row>
    <row r="31" spans="1:4">
      <c r="A31" s="4" t="s">
        <v>495</v>
      </c>
      <c r="B31" s="5" t="n">
        <v>1999</v>
      </c>
    </row>
    <row r="32" spans="1:4">
      <c r="A32" s="4" t="s">
        <v>496</v>
      </c>
    </row>
    <row r="33" spans="1:4">
      <c r="A33" s="3" t="s">
        <v>470</v>
      </c>
    </row>
    <row r="34" spans="1:4">
      <c r="A34" s="4" t="s">
        <v>495</v>
      </c>
      <c r="B34" s="5" t="n">
        <v>1999</v>
      </c>
    </row>
    <row r="35" spans="1:4">
      <c r="A35" s="4" t="s">
        <v>497</v>
      </c>
    </row>
    <row r="36" spans="1:4">
      <c r="A36" s="3" t="s">
        <v>470</v>
      </c>
    </row>
    <row r="37" spans="1:4">
      <c r="A37" s="4" t="s">
        <v>495</v>
      </c>
      <c r="B37" s="5" t="n">
        <v>2012</v>
      </c>
    </row>
    <row r="38" spans="1:4">
      <c r="A38" s="4" t="s">
        <v>498</v>
      </c>
    </row>
    <row r="39" spans="1:4">
      <c r="A39" s="3" t="s">
        <v>470</v>
      </c>
    </row>
    <row r="40" spans="1:4">
      <c r="A40" s="4" t="s">
        <v>495</v>
      </c>
      <c r="B40" s="5" t="n">
        <v>2011</v>
      </c>
    </row>
    <row r="41" spans="1:4">
      <c r="A41" s="4" t="s">
        <v>499</v>
      </c>
    </row>
    <row r="42" spans="1:4">
      <c r="A42" s="3" t="s">
        <v>470</v>
      </c>
    </row>
    <row r="43" spans="1:4">
      <c r="A43" s="4" t="s">
        <v>495</v>
      </c>
      <c r="B43" s="5" t="n">
        <v>2009</v>
      </c>
    </row>
    <row r="44" spans="1:4">
      <c r="A44" s="4" t="s">
        <v>500</v>
      </c>
    </row>
    <row r="45" spans="1:4">
      <c r="A45" s="3" t="s">
        <v>470</v>
      </c>
    </row>
    <row r="46" spans="1:4">
      <c r="A46" s="4" t="s">
        <v>495</v>
      </c>
      <c r="B46" s="5" t="n">
        <v>20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69</v>
      </c>
      <c r="B3" s="7" t="n">
        <v>7.4</v>
      </c>
      <c r="C3" s="7" t="n">
        <v>8.1</v>
      </c>
    </row>
    <row r="4" spans="1:3">
      <c r="A4" s="4" t="s">
        <v>503</v>
      </c>
      <c r="B4" s="8" t="n">
        <v>0.1</v>
      </c>
      <c r="C4" s="8" t="n">
        <v>0.2</v>
      </c>
    </row>
    <row r="5" spans="1:3">
      <c r="A5" s="4" t="s">
        <v>80</v>
      </c>
      <c r="B5" s="8" t="n">
        <v>7.1</v>
      </c>
      <c r="C5" s="8" t="n">
        <v>5.4</v>
      </c>
    </row>
    <row r="6" spans="1:3">
      <c r="A6" s="4" t="s">
        <v>504</v>
      </c>
      <c r="B6" s="8" t="n">
        <v>5.2</v>
      </c>
      <c r="C6" s="8" t="n">
        <v>8.6</v>
      </c>
    </row>
    <row r="7" spans="1:3">
      <c r="A7" s="4" t="s">
        <v>274</v>
      </c>
      <c r="B7" s="8" t="n">
        <v>0.1</v>
      </c>
      <c r="C7" s="8" t="n">
        <v>0.8</v>
      </c>
    </row>
    <row r="8" spans="1:3">
      <c r="A8" s="4" t="s">
        <v>505</v>
      </c>
      <c r="B8" s="8" t="n">
        <v>10.6</v>
      </c>
      <c r="C8" s="8" t="n">
        <v>11.6</v>
      </c>
    </row>
    <row r="9" spans="1:3">
      <c r="A9" s="4" t="s">
        <v>506</v>
      </c>
      <c r="B9" s="8" t="n">
        <v>40.2</v>
      </c>
      <c r="C9" s="8" t="n">
        <v>40.2</v>
      </c>
    </row>
    <row r="10" spans="1:3">
      <c r="A10" s="4" t="s">
        <v>507</v>
      </c>
      <c r="B10" s="8" t="n">
        <v>7.7</v>
      </c>
      <c r="C10" s="8" t="n">
        <v>7.4</v>
      </c>
    </row>
    <row r="11" spans="1:3">
      <c r="A11" s="4" t="s">
        <v>508</v>
      </c>
      <c r="B11" s="8" t="n">
        <v>20.1</v>
      </c>
      <c r="C11" s="8" t="n">
        <v>14.7</v>
      </c>
    </row>
    <row r="12" spans="1:3">
      <c r="A12" s="4" t="s">
        <v>509</v>
      </c>
      <c r="B12" s="5" t="n">
        <v>71</v>
      </c>
      <c r="C12" s="5" t="n">
        <v>64</v>
      </c>
    </row>
    <row r="13" spans="1:3">
      <c r="A13" s="4" t="s">
        <v>510</v>
      </c>
      <c r="B13" s="8" t="n">
        <v>7.9</v>
      </c>
      <c r="C13" s="5" t="n">
        <v>0</v>
      </c>
    </row>
    <row r="14" spans="1:3">
      <c r="A14" s="4" t="s">
        <v>511</v>
      </c>
      <c r="B14" s="8" t="n">
        <v>2.7</v>
      </c>
      <c r="C14" s="8" t="n">
        <v>5.6</v>
      </c>
    </row>
    <row r="15" spans="1:3">
      <c r="A15" s="4" t="s">
        <v>512</v>
      </c>
      <c r="B15" s="8" t="n">
        <v>180.1</v>
      </c>
      <c r="C15" s="8" t="n">
        <v>166.6</v>
      </c>
    </row>
    <row r="16" spans="1:3">
      <c r="A16" s="4" t="s">
        <v>513</v>
      </c>
      <c r="B16" s="8" t="n">
        <v>-90.90000000000001</v>
      </c>
      <c r="C16" s="8" t="n">
        <v>-79.09999999999999</v>
      </c>
    </row>
    <row r="17" spans="1:3">
      <c r="A17" s="4" t="s">
        <v>514</v>
      </c>
      <c r="B17" s="8" t="n">
        <v>89.2</v>
      </c>
      <c r="C17" s="8" t="n">
        <v>87.5</v>
      </c>
    </row>
    <row r="18" spans="1:3">
      <c r="A18" s="3" t="s">
        <v>515</v>
      </c>
    </row>
    <row r="19" spans="1:3">
      <c r="A19" s="4" t="s">
        <v>516</v>
      </c>
      <c r="B19" s="8" t="n">
        <v>-0.9</v>
      </c>
      <c r="C19" s="8" t="n">
        <v>-0.8</v>
      </c>
    </row>
    <row r="20" spans="1:3">
      <c r="A20" s="4" t="s">
        <v>517</v>
      </c>
      <c r="B20" s="8" t="n">
        <v>-24.8</v>
      </c>
      <c r="C20" s="8" t="n">
        <v>-16.5</v>
      </c>
    </row>
    <row r="21" spans="1:3">
      <c r="A21" s="4" t="s">
        <v>505</v>
      </c>
      <c r="B21" s="8" t="n">
        <v>-6.2</v>
      </c>
      <c r="C21" s="8" t="n">
        <v>-8.4</v>
      </c>
    </row>
    <row r="22" spans="1:3">
      <c r="A22" s="4" t="s">
        <v>518</v>
      </c>
      <c r="B22" s="8" t="n">
        <v>31.9</v>
      </c>
      <c r="C22" s="8" t="n">
        <v>25.7</v>
      </c>
    </row>
    <row r="23" spans="1:3">
      <c r="A23" s="4" t="s">
        <v>519</v>
      </c>
      <c r="B23" s="7" t="n">
        <v>57.3</v>
      </c>
      <c r="C23" s="7" t="n">
        <v>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20</v>
      </c>
      <c r="B1" s="2" t="s">
        <v>1</v>
      </c>
    </row>
    <row r="2" spans="1:2">
      <c r="B2" s="2" t="s">
        <v>372</v>
      </c>
    </row>
    <row r="3" spans="1:2">
      <c r="A3" s="3" t="s">
        <v>198</v>
      </c>
    </row>
    <row r="4" spans="1:2">
      <c r="A4" s="4" t="s">
        <v>521</v>
      </c>
      <c r="B4" s="7" t="n">
        <v>79.7</v>
      </c>
    </row>
    <row r="5" spans="1:2">
      <c r="A5" s="4" t="s">
        <v>522</v>
      </c>
      <c r="B5" s="8" t="n">
        <v>-0.9</v>
      </c>
    </row>
    <row r="6" spans="1:2">
      <c r="A6" s="4" t="s">
        <v>523</v>
      </c>
      <c r="B6" s="8" t="n">
        <v>14.5</v>
      </c>
    </row>
    <row r="7" spans="1:2">
      <c r="A7" s="4" t="s">
        <v>489</v>
      </c>
      <c r="B7" s="8" t="n">
        <v>-2.6</v>
      </c>
    </row>
    <row r="8" spans="1:2">
      <c r="A8" s="4" t="s">
        <v>524</v>
      </c>
      <c r="B8" s="8" t="n">
        <v>-0.3</v>
      </c>
    </row>
    <row r="9" spans="1:2">
      <c r="A9" s="4" t="s">
        <v>525</v>
      </c>
      <c r="B9" s="7" t="n">
        <v>90.4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202</v>
      </c>
    </row>
    <row r="3" spans="1:3">
      <c r="A3" s="4" t="s">
        <v>104</v>
      </c>
      <c r="B3" s="5" t="n">
        <v>525</v>
      </c>
      <c r="C3" s="5" t="n">
        <v>525</v>
      </c>
    </row>
    <row r="4" spans="1:3">
      <c r="A4" s="4" t="s">
        <v>103</v>
      </c>
      <c r="B4" s="9" t="n">
        <v>0.25</v>
      </c>
      <c r="C4" s="9" t="n">
        <v>0.25</v>
      </c>
    </row>
    <row r="5" spans="1:3">
      <c r="A5" s="4" t="s">
        <v>105</v>
      </c>
      <c r="B5" s="5" t="n">
        <v>226</v>
      </c>
      <c r="C5" s="8" t="n">
        <v>222.5</v>
      </c>
    </row>
    <row r="6" spans="1:3">
      <c r="A6" s="4" t="s">
        <v>106</v>
      </c>
      <c r="B6" s="8" t="n">
        <v>183.1</v>
      </c>
      <c r="C6" s="8" t="n">
        <v>184.9</v>
      </c>
    </row>
    <row r="7" spans="1:3">
      <c r="A7" s="4" t="s">
        <v>101</v>
      </c>
      <c r="B7" s="5" t="n">
        <v>25</v>
      </c>
      <c r="C7" s="5"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157</v>
      </c>
      <c r="B4" s="7" t="n">
        <v>432.3</v>
      </c>
      <c r="C4" s="7" t="n">
        <v>525.6</v>
      </c>
      <c r="D4" s="7" t="n">
        <v>237.3</v>
      </c>
    </row>
    <row r="5" spans="1:4">
      <c r="A5" s="4" t="s">
        <v>156</v>
      </c>
      <c r="B5" s="8" t="n">
        <v>4.7</v>
      </c>
      <c r="C5" s="5" t="n">
        <v>8</v>
      </c>
    </row>
    <row r="6" spans="1:4">
      <c r="A6" s="4" t="s">
        <v>529</v>
      </c>
      <c r="B6" s="9" t="n">
        <v>92.97</v>
      </c>
      <c r="C6" s="9" t="n">
        <v>65.7</v>
      </c>
    </row>
    <row r="7" spans="1:4">
      <c r="A7" s="4" t="s">
        <v>530</v>
      </c>
      <c r="B7" s="7" t="n">
        <v>174.1</v>
      </c>
    </row>
    <row r="8" spans="1:4">
      <c r="A8" s="4" t="s">
        <v>531</v>
      </c>
      <c r="B8" s="6" t="n">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2</v>
      </c>
      <c r="B1" s="2" t="s">
        <v>533</v>
      </c>
      <c r="C1" s="2" t="s">
        <v>2</v>
      </c>
      <c r="D1" s="2" t="s">
        <v>534</v>
      </c>
      <c r="E1" s="2" t="s">
        <v>4</v>
      </c>
      <c r="F1" s="2" t="s">
        <v>535</v>
      </c>
      <c r="G1" s="2" t="s">
        <v>30</v>
      </c>
      <c r="H1" s="2" t="s">
        <v>536</v>
      </c>
      <c r="I1" s="2" t="s">
        <v>537</v>
      </c>
      <c r="J1" s="2" t="s">
        <v>538</v>
      </c>
      <c r="K1" s="2" t="s">
        <v>2</v>
      </c>
      <c r="L1" s="2" t="s">
        <v>30</v>
      </c>
      <c r="M1" s="2" t="s">
        <v>31</v>
      </c>
    </row>
    <row r="2" spans="1:13">
      <c r="A2" s="3" t="s">
        <v>539</v>
      </c>
    </row>
    <row r="3" spans="1:13">
      <c r="A3" s="4" t="s">
        <v>55</v>
      </c>
      <c r="C3" s="9" t="n">
        <v>0.32</v>
      </c>
      <c r="D3" s="9" t="n">
        <v>0.28</v>
      </c>
      <c r="E3" s="9" t="n">
        <v>0.28</v>
      </c>
      <c r="F3" s="9" t="n">
        <v>0.28</v>
      </c>
      <c r="G3" s="9" t="n">
        <v>0.28</v>
      </c>
      <c r="H3" s="9" t="n">
        <v>0.26</v>
      </c>
      <c r="I3" s="9" t="n">
        <v>0.26</v>
      </c>
      <c r="J3" s="9" t="n">
        <v>0.26</v>
      </c>
      <c r="K3" s="9" t="n">
        <v>1.16</v>
      </c>
      <c r="L3" s="9" t="n">
        <v>1.06</v>
      </c>
      <c r="M3" s="9" t="n">
        <v>0.65</v>
      </c>
    </row>
    <row r="4" spans="1:13">
      <c r="A4" s="4" t="s">
        <v>540</v>
      </c>
      <c r="C4" s="7" t="n">
        <v>58.9</v>
      </c>
      <c r="D4" s="7" t="n">
        <v>51.7</v>
      </c>
      <c r="E4" s="7" t="n">
        <v>51.8</v>
      </c>
      <c r="F4" s="7" t="n">
        <v>51.8</v>
      </c>
      <c r="G4" s="7" t="n">
        <v>52.2</v>
      </c>
      <c r="H4" s="7" t="n">
        <v>49.5</v>
      </c>
      <c r="I4" s="7" t="n">
        <v>49.3</v>
      </c>
      <c r="J4" s="7" t="n">
        <v>49.8</v>
      </c>
      <c r="K4" s="7" t="n">
        <v>214.2</v>
      </c>
      <c r="L4" s="7" t="n">
        <v>200.8</v>
      </c>
    </row>
    <row r="5" spans="1:13">
      <c r="A5" s="4" t="s">
        <v>541</v>
      </c>
    </row>
    <row r="6" spans="1:13">
      <c r="A6" s="3" t="s">
        <v>539</v>
      </c>
    </row>
    <row r="7" spans="1:13">
      <c r="A7" s="4" t="s">
        <v>542</v>
      </c>
      <c r="B7" s="4" t="s">
        <v>543</v>
      </c>
    </row>
    <row r="8" spans="1:13">
      <c r="A8" s="4" t="s">
        <v>55</v>
      </c>
      <c r="B8" s="9" t="n">
        <v>0.32</v>
      </c>
    </row>
    <row r="9" spans="1:13">
      <c r="A9" s="4" t="s">
        <v>544</v>
      </c>
      <c r="B9" s="4" t="s">
        <v>545</v>
      </c>
    </row>
    <row r="10" spans="1:13">
      <c r="A10" s="4" t="s">
        <v>546</v>
      </c>
      <c r="B10" s="4" t="s">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31</v>
      </c>
    </row>
    <row r="3" spans="1:4">
      <c r="A3" s="3" t="s">
        <v>108</v>
      </c>
    </row>
    <row r="4" spans="1:4">
      <c r="A4" s="4" t="s">
        <v>59</v>
      </c>
      <c r="B4" s="7" t="n">
        <v>1010.2</v>
      </c>
      <c r="C4" s="7" t="n">
        <v>995.2</v>
      </c>
      <c r="D4" s="7" t="n">
        <v>798.3</v>
      </c>
    </row>
    <row r="5" spans="1:4">
      <c r="A5" s="3" t="s">
        <v>109</v>
      </c>
    </row>
    <row r="6" spans="1:4">
      <c r="A6" s="4" t="s">
        <v>110</v>
      </c>
      <c r="B6" s="8" t="n">
        <v>88.5</v>
      </c>
      <c r="C6" s="5" t="n">
        <v>78</v>
      </c>
      <c r="D6" s="8" t="n">
        <v>99.8</v>
      </c>
    </row>
    <row r="7" spans="1:4">
      <c r="A7" s="4" t="s">
        <v>111</v>
      </c>
      <c r="B7" s="8" t="n">
        <v>227.2</v>
      </c>
      <c r="C7" s="8" t="n">
        <v>214.4</v>
      </c>
      <c r="D7" s="8" t="n">
        <v>162.3</v>
      </c>
    </row>
    <row r="8" spans="1:4">
      <c r="A8" s="4" t="s">
        <v>112</v>
      </c>
      <c r="B8" s="8" t="n">
        <v>27.6</v>
      </c>
      <c r="C8" s="8" t="n">
        <v>33.4</v>
      </c>
      <c r="D8" s="8" t="n">
        <v>33.5</v>
      </c>
    </row>
    <row r="9" spans="1:4">
      <c r="A9" s="4" t="s">
        <v>113</v>
      </c>
      <c r="B9" s="5" t="n">
        <v>15</v>
      </c>
      <c r="C9" s="5" t="n">
        <v>18</v>
      </c>
      <c r="D9" s="8" t="n">
        <v>20.9</v>
      </c>
    </row>
    <row r="10" spans="1:4">
      <c r="A10" s="4" t="s">
        <v>114</v>
      </c>
      <c r="B10" s="8" t="n">
        <v>2.2</v>
      </c>
      <c r="C10" s="5" t="n">
        <v>0</v>
      </c>
      <c r="D10" s="8" t="n">
        <v>-3.9</v>
      </c>
    </row>
    <row r="11" spans="1:4">
      <c r="A11" s="4" t="s">
        <v>115</v>
      </c>
      <c r="B11" s="8" t="n">
        <v>-40.8</v>
      </c>
      <c r="C11" s="8" t="n">
        <v>-43.7</v>
      </c>
      <c r="D11" s="8" t="n">
        <v>-57.3</v>
      </c>
    </row>
    <row r="12" spans="1:4">
      <c r="A12" s="4" t="s">
        <v>116</v>
      </c>
      <c r="B12" s="8" t="n">
        <v>0.3</v>
      </c>
      <c r="C12" s="8" t="n">
        <v>0.3</v>
      </c>
      <c r="D12" s="8" t="n">
        <v>0.5</v>
      </c>
    </row>
    <row r="13" spans="1:4">
      <c r="A13" s="3" t="s">
        <v>117</v>
      </c>
    </row>
    <row r="14" spans="1:4">
      <c r="A14" s="4" t="s">
        <v>118</v>
      </c>
      <c r="B14" s="8" t="n">
        <v>-37.1</v>
      </c>
      <c r="C14" s="8" t="n">
        <v>121.4</v>
      </c>
      <c r="D14" s="8" t="n">
        <v>-222.2</v>
      </c>
    </row>
    <row r="15" spans="1:4">
      <c r="A15" s="4" t="s">
        <v>69</v>
      </c>
      <c r="B15" s="8" t="n">
        <v>-69.2</v>
      </c>
      <c r="C15" s="8" t="n">
        <v>-147.3</v>
      </c>
      <c r="D15" s="8" t="n">
        <v>3.6</v>
      </c>
    </row>
    <row r="16" spans="1:4">
      <c r="A16" s="4" t="s">
        <v>119</v>
      </c>
      <c r="B16" s="8" t="n">
        <v>3.3</v>
      </c>
      <c r="C16" s="8" t="n">
        <v>-20.4</v>
      </c>
      <c r="D16" s="8" t="n">
        <v>-39.2</v>
      </c>
    </row>
    <row r="17" spans="1:4">
      <c r="A17" s="4" t="s">
        <v>79</v>
      </c>
      <c r="B17" s="8" t="n">
        <v>147.8</v>
      </c>
      <c r="C17" s="8" t="n">
        <v>-181.5</v>
      </c>
      <c r="D17" s="8" t="n">
        <v>90.5</v>
      </c>
    </row>
    <row r="18" spans="1:4">
      <c r="A18" s="4" t="s">
        <v>120</v>
      </c>
      <c r="B18" s="8" t="n">
        <v>96.3</v>
      </c>
      <c r="C18" s="8" t="n">
        <v>27.9</v>
      </c>
      <c r="D18" s="5" t="n">
        <v>106</v>
      </c>
    </row>
    <row r="19" spans="1:4">
      <c r="A19" s="4" t="s">
        <v>121</v>
      </c>
      <c r="B19" s="8" t="n">
        <v>1471.3</v>
      </c>
      <c r="C19" s="8" t="n">
        <v>1095.7</v>
      </c>
      <c r="D19" s="8" t="n">
        <v>992.8</v>
      </c>
    </row>
    <row r="20" spans="1:4">
      <c r="A20" s="3" t="s">
        <v>122</v>
      </c>
    </row>
    <row r="21" spans="1:4">
      <c r="A21" s="4" t="s">
        <v>123</v>
      </c>
      <c r="B21" s="8" t="n">
        <v>-303.3</v>
      </c>
      <c r="C21" s="8" t="n">
        <v>-189.3</v>
      </c>
      <c r="D21" s="8" t="n">
        <v>-430.1</v>
      </c>
    </row>
    <row r="22" spans="1:4">
      <c r="A22" s="4" t="s">
        <v>124</v>
      </c>
      <c r="B22" s="8" t="n">
        <v>-13.7</v>
      </c>
      <c r="C22" s="8" t="n">
        <v>-55.6</v>
      </c>
      <c r="D22" s="8" t="n">
        <v>-24.6</v>
      </c>
    </row>
    <row r="23" spans="1:4">
      <c r="A23" s="4" t="s">
        <v>125</v>
      </c>
      <c r="B23" s="8" t="n">
        <v>-12.1</v>
      </c>
      <c r="C23" s="5" t="n">
        <v>-6</v>
      </c>
      <c r="D23" s="5" t="n">
        <v>0</v>
      </c>
    </row>
    <row r="24" spans="1:4">
      <c r="A24" s="4" t="s">
        <v>126</v>
      </c>
      <c r="B24" s="8" t="n">
        <v>3.2</v>
      </c>
      <c r="C24" s="5" t="n">
        <v>0</v>
      </c>
      <c r="D24" s="5" t="n">
        <v>0</v>
      </c>
    </row>
    <row r="25" spans="1:4">
      <c r="A25" s="4" t="s">
        <v>127</v>
      </c>
      <c r="B25" s="8" t="n">
        <v>-325.9</v>
      </c>
      <c r="C25" s="8" t="n">
        <v>-250.9</v>
      </c>
      <c r="D25" s="8" t="n">
        <v>-454.7</v>
      </c>
    </row>
    <row r="26" spans="1:4">
      <c r="A26" s="3" t="s">
        <v>128</v>
      </c>
    </row>
    <row r="27" spans="1:4">
      <c r="A27" s="4" t="s">
        <v>129</v>
      </c>
      <c r="B27" s="5" t="n">
        <v>0</v>
      </c>
      <c r="C27" s="8" t="n">
        <v>-76.5</v>
      </c>
      <c r="D27" s="5" t="n">
        <v>0</v>
      </c>
    </row>
    <row r="28" spans="1:4">
      <c r="A28" s="4" t="s">
        <v>115</v>
      </c>
      <c r="B28" s="8" t="n">
        <v>40.8</v>
      </c>
      <c r="C28" s="8" t="n">
        <v>43.7</v>
      </c>
      <c r="D28" s="8" t="n">
        <v>57.3</v>
      </c>
    </row>
    <row r="29" spans="1:4">
      <c r="A29" s="4" t="s">
        <v>130</v>
      </c>
      <c r="B29" s="8" t="n">
        <v>-49.2</v>
      </c>
      <c r="C29" s="8" t="n">
        <v>-73.3</v>
      </c>
      <c r="D29" s="8" t="n">
        <v>-54.2</v>
      </c>
    </row>
    <row r="30" spans="1:4">
      <c r="A30" s="4" t="s">
        <v>131</v>
      </c>
      <c r="B30" s="8" t="n">
        <v>-432.3</v>
      </c>
      <c r="C30" s="8" t="n">
        <v>-525.6</v>
      </c>
      <c r="D30" s="8" t="n">
        <v>-237.3</v>
      </c>
    </row>
    <row r="31" spans="1:4">
      <c r="A31" s="4" t="s">
        <v>132</v>
      </c>
      <c r="B31" s="8" t="n">
        <v>-214.6</v>
      </c>
      <c r="C31" s="5" t="n">
        <v>-201</v>
      </c>
      <c r="D31" s="8" t="n">
        <v>-123.1</v>
      </c>
    </row>
    <row r="32" spans="1:4">
      <c r="A32" s="4" t="s">
        <v>133</v>
      </c>
      <c r="B32" s="8" t="n">
        <v>53.8</v>
      </c>
      <c r="C32" s="8" t="n">
        <v>28.1</v>
      </c>
      <c r="D32" s="5" t="n">
        <v>57</v>
      </c>
    </row>
    <row r="33" spans="1:4">
      <c r="A33" s="4" t="s">
        <v>134</v>
      </c>
      <c r="B33" s="8" t="n">
        <v>-5.5</v>
      </c>
      <c r="C33" s="5" t="n">
        <v>0</v>
      </c>
      <c r="D33" s="5" t="n">
        <v>0</v>
      </c>
    </row>
    <row r="34" spans="1:4">
      <c r="A34" s="4" t="s">
        <v>135</v>
      </c>
      <c r="B34" s="8" t="n">
        <v>-5.4</v>
      </c>
      <c r="C34" s="5" t="n">
        <v>0</v>
      </c>
      <c r="D34" s="5" t="n">
        <v>0</v>
      </c>
    </row>
    <row r="35" spans="1:4">
      <c r="A35" s="4" t="s">
        <v>136</v>
      </c>
      <c r="B35" s="8" t="n">
        <v>-612.4</v>
      </c>
      <c r="C35" s="8" t="n">
        <v>-804.6</v>
      </c>
      <c r="D35" s="8" t="n">
        <v>-300.3</v>
      </c>
    </row>
    <row r="36" spans="1:4">
      <c r="A36" s="4" t="s">
        <v>137</v>
      </c>
      <c r="B36" s="5" t="n">
        <v>533</v>
      </c>
      <c r="C36" s="8" t="n">
        <v>40.2</v>
      </c>
      <c r="D36" s="8" t="n">
        <v>237.8</v>
      </c>
    </row>
    <row r="37" spans="1:4">
      <c r="A37" s="4" t="s">
        <v>138</v>
      </c>
      <c r="B37" s="8" t="n">
        <v>1083.8</v>
      </c>
      <c r="C37" s="8" t="n">
        <v>1043.6</v>
      </c>
      <c r="D37" s="8" t="n">
        <v>805.8</v>
      </c>
    </row>
    <row r="38" spans="1:4">
      <c r="A38" s="4" t="s">
        <v>139</v>
      </c>
      <c r="B38" s="8" t="n">
        <v>1616.8</v>
      </c>
      <c r="C38" s="8" t="n">
        <v>1083.8</v>
      </c>
      <c r="D38" s="8" t="n">
        <v>1043.6</v>
      </c>
    </row>
    <row r="39" spans="1:4">
      <c r="A39" s="3" t="s">
        <v>140</v>
      </c>
    </row>
    <row r="40" spans="1:4">
      <c r="A40" s="4" t="s">
        <v>141</v>
      </c>
      <c r="B40" s="7" t="n">
        <v>163.2</v>
      </c>
      <c r="C40" s="7" t="n">
        <v>165.9</v>
      </c>
      <c r="D40" s="7" t="n">
        <v>12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8</v>
      </c>
      <c r="B1" s="2" t="s">
        <v>1</v>
      </c>
    </row>
    <row r="2" spans="1:4">
      <c r="B2" s="2" t="s">
        <v>2</v>
      </c>
      <c r="C2" s="2" t="s">
        <v>30</v>
      </c>
      <c r="D2" s="2" t="s">
        <v>31</v>
      </c>
    </row>
    <row r="3" spans="1:4">
      <c r="A3" s="3" t="s">
        <v>549</v>
      </c>
    </row>
    <row r="4" spans="1:4">
      <c r="A4" s="4" t="s">
        <v>550</v>
      </c>
      <c r="B4" s="8" t="n">
        <v>85.3</v>
      </c>
    </row>
    <row r="5" spans="1:4">
      <c r="A5" s="4" t="s">
        <v>551</v>
      </c>
      <c r="B5" s="5" t="n">
        <v>3</v>
      </c>
      <c r="C5" s="8" t="n">
        <v>4.8</v>
      </c>
    </row>
    <row r="6" spans="1:4">
      <c r="A6" s="4" t="s">
        <v>552</v>
      </c>
      <c r="B6" s="8" t="n">
        <v>15.5</v>
      </c>
    </row>
    <row r="7" spans="1:4">
      <c r="A7" s="4" t="s">
        <v>553</v>
      </c>
      <c r="B7" s="4" t="s">
        <v>554</v>
      </c>
    </row>
    <row r="8" spans="1:4">
      <c r="A8" s="4" t="s">
        <v>555</v>
      </c>
      <c r="B8" s="9" t="n">
        <v>23.25</v>
      </c>
      <c r="C8" s="9" t="n">
        <v>26.3</v>
      </c>
      <c r="D8" s="9" t="n">
        <v>23.26</v>
      </c>
    </row>
    <row r="9" spans="1:4">
      <c r="A9" s="4" t="s">
        <v>556</v>
      </c>
      <c r="B9" s="7" t="n">
        <v>19.3</v>
      </c>
      <c r="C9" s="7" t="n">
        <v>21.9</v>
      </c>
      <c r="D9" s="7" t="n">
        <v>16.6</v>
      </c>
    </row>
    <row r="10" spans="1:4">
      <c r="A10" s="4" t="s">
        <v>557</v>
      </c>
      <c r="B10" s="5" t="n">
        <v>4</v>
      </c>
      <c r="C10" s="8" t="n">
        <v>3.7</v>
      </c>
      <c r="D10" s="8" t="n">
        <v>2.3</v>
      </c>
    </row>
    <row r="11" spans="1:4">
      <c r="A11" s="4" t="s">
        <v>110</v>
      </c>
      <c r="B11" s="7" t="n">
        <v>88.5</v>
      </c>
      <c r="C11" s="6" t="n">
        <v>78</v>
      </c>
      <c r="D11" s="7" t="n">
        <v>99.8</v>
      </c>
    </row>
    <row r="12" spans="1:4">
      <c r="A12" s="4" t="s">
        <v>558</v>
      </c>
    </row>
    <row r="13" spans="1:4">
      <c r="A13" s="3" t="s">
        <v>549</v>
      </c>
    </row>
    <row r="14" spans="1:4">
      <c r="A14" s="4" t="s">
        <v>550</v>
      </c>
      <c r="B14" s="8" t="n">
        <v>19.4</v>
      </c>
    </row>
    <row r="15" spans="1:4">
      <c r="A15" s="4" t="s">
        <v>551</v>
      </c>
      <c r="B15" s="5" t="n">
        <v>3</v>
      </c>
    </row>
    <row r="16" spans="1:4">
      <c r="A16" s="4" t="s">
        <v>552</v>
      </c>
      <c r="B16" s="8" t="n">
        <v>14.8</v>
      </c>
    </row>
    <row r="17" spans="1:4">
      <c r="A17" s="4" t="s">
        <v>559</v>
      </c>
      <c r="B17" s="4" t="s">
        <v>560</v>
      </c>
    </row>
    <row r="18" spans="1:4">
      <c r="A18" s="4" t="s">
        <v>561</v>
      </c>
      <c r="B18" s="4" t="s">
        <v>562</v>
      </c>
    </row>
    <row r="19" spans="1:4">
      <c r="A19" s="4" t="s">
        <v>563</v>
      </c>
      <c r="B19" s="4" t="s">
        <v>562</v>
      </c>
    </row>
    <row r="20" spans="1:4">
      <c r="A20" s="4" t="s">
        <v>564</v>
      </c>
      <c r="B20" s="4" t="s">
        <v>368</v>
      </c>
    </row>
    <row r="21" spans="1:4">
      <c r="A21" s="4" t="s">
        <v>565</v>
      </c>
    </row>
    <row r="22" spans="1:4">
      <c r="A22" s="3" t="s">
        <v>549</v>
      </c>
    </row>
    <row r="23" spans="1:4">
      <c r="A23" s="4" t="s">
        <v>550</v>
      </c>
      <c r="B23" s="8" t="n">
        <v>1.5</v>
      </c>
    </row>
    <row r="24" spans="1:4">
      <c r="A24" s="4" t="s">
        <v>552</v>
      </c>
      <c r="B24" s="8" t="n">
        <v>0.7</v>
      </c>
    </row>
    <row r="25" spans="1:4">
      <c r="A25" s="4" t="s">
        <v>559</v>
      </c>
      <c r="B25" s="4" t="s">
        <v>370</v>
      </c>
    </row>
    <row r="26" spans="1:4">
      <c r="A26" s="4" t="s">
        <v>561</v>
      </c>
      <c r="B26" s="4" t="s">
        <v>562</v>
      </c>
    </row>
    <row r="27" spans="1:4">
      <c r="A27" s="4" t="s">
        <v>563</v>
      </c>
      <c r="B27" s="4" t="s">
        <v>566</v>
      </c>
    </row>
    <row r="28" spans="1:4">
      <c r="A28" s="4" t="s">
        <v>567</v>
      </c>
    </row>
    <row r="29" spans="1:4">
      <c r="A29" s="3" t="s">
        <v>549</v>
      </c>
    </row>
    <row r="30" spans="1:4">
      <c r="A30" s="4" t="s">
        <v>550</v>
      </c>
      <c r="B30" s="8" t="n">
        <v>9.699999999999999</v>
      </c>
    </row>
    <row r="31" spans="1:4">
      <c r="A31" s="4" t="s">
        <v>568</v>
      </c>
      <c r="B31" s="8" t="n">
        <v>0.2</v>
      </c>
      <c r="C31" s="8" t="n">
        <v>0.3</v>
      </c>
      <c r="D31" s="8" t="n">
        <v>0.3</v>
      </c>
    </row>
    <row r="32" spans="1:4">
      <c r="A32" s="4" t="s">
        <v>552</v>
      </c>
      <c r="B32" s="8" t="n">
        <v>0.7</v>
      </c>
    </row>
    <row r="33" spans="1:4">
      <c r="A33" s="4" t="s">
        <v>569</v>
      </c>
      <c r="B33" s="4" t="s">
        <v>570</v>
      </c>
    </row>
    <row r="34" spans="1:4">
      <c r="A34" s="4" t="s">
        <v>110</v>
      </c>
      <c r="B34" s="7" t="n">
        <v>4.5</v>
      </c>
      <c r="C34" s="7" t="n">
        <v>4.6</v>
      </c>
      <c r="D34" s="7" t="n">
        <v>4.7</v>
      </c>
    </row>
    <row r="35" spans="1:4">
      <c r="A35" s="4" t="s">
        <v>571</v>
      </c>
      <c r="B35" s="7" t="n">
        <v>1.8</v>
      </c>
    </row>
    <row r="36" spans="1:4">
      <c r="A36" s="4" t="s">
        <v>572</v>
      </c>
      <c r="B36" s="4" t="s">
        <v>573</v>
      </c>
    </row>
    <row r="37" spans="1:4">
      <c r="A37" s="4" t="s">
        <v>574</v>
      </c>
    </row>
    <row r="38" spans="1:4">
      <c r="A38" s="3" t="s">
        <v>549</v>
      </c>
    </row>
    <row r="39" spans="1:4">
      <c r="A39" s="4" t="s">
        <v>571</v>
      </c>
      <c r="B39" s="7" t="n">
        <v>83.90000000000001</v>
      </c>
    </row>
    <row r="40" spans="1:4">
      <c r="A40" s="4" t="s">
        <v>572</v>
      </c>
      <c r="B40" s="4" t="s">
        <v>5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77</v>
      </c>
    </row>
    <row r="3" spans="1:2">
      <c r="A3" s="3" t="s">
        <v>578</v>
      </c>
    </row>
    <row r="4" spans="1:2">
      <c r="A4" s="4" t="s">
        <v>579</v>
      </c>
      <c r="B4" s="8" t="n">
        <v>4.8</v>
      </c>
    </row>
    <row r="5" spans="1:2">
      <c r="A5" s="4" t="s">
        <v>580</v>
      </c>
      <c r="B5" s="8" t="n">
        <v>0.2</v>
      </c>
    </row>
    <row r="6" spans="1:2">
      <c r="A6" s="4" t="s">
        <v>581</v>
      </c>
      <c r="B6" s="8" t="n">
        <v>-1.8</v>
      </c>
    </row>
    <row r="7" spans="1:2">
      <c r="A7" s="4" t="s">
        <v>582</v>
      </c>
      <c r="B7" s="8" t="n">
        <v>-0.2</v>
      </c>
    </row>
    <row r="8" spans="1:2">
      <c r="A8" s="4" t="s">
        <v>583</v>
      </c>
      <c r="B8" s="5" t="n">
        <v>3</v>
      </c>
    </row>
    <row r="9" spans="1:2">
      <c r="A9" s="4" t="s">
        <v>584</v>
      </c>
      <c r="B9" s="8" t="n">
        <v>1.4</v>
      </c>
    </row>
    <row r="10" spans="1:2">
      <c r="A10" s="3" t="s">
        <v>585</v>
      </c>
    </row>
    <row r="11" spans="1:2">
      <c r="A11" s="4" t="s">
        <v>586</v>
      </c>
      <c r="B11" s="9" t="n">
        <v>41.42</v>
      </c>
    </row>
    <row r="12" spans="1:2">
      <c r="A12" s="4" t="s">
        <v>587</v>
      </c>
      <c r="B12" s="10" t="n">
        <v>77.58</v>
      </c>
    </row>
    <row r="13" spans="1:2">
      <c r="A13" s="4" t="s">
        <v>588</v>
      </c>
      <c r="B13" s="10" t="n">
        <v>29.13</v>
      </c>
    </row>
    <row r="14" spans="1:2">
      <c r="A14" s="4" t="s">
        <v>589</v>
      </c>
      <c r="B14" s="10" t="n">
        <v>60.6</v>
      </c>
    </row>
    <row r="15" spans="1:2">
      <c r="A15" s="4" t="s">
        <v>590</v>
      </c>
      <c r="B15" s="10" t="n">
        <v>50.36</v>
      </c>
    </row>
    <row r="16" spans="1:2">
      <c r="A16" s="4" t="s">
        <v>591</v>
      </c>
      <c r="B16" s="6" t="n">
        <v>35</v>
      </c>
    </row>
    <row r="17" spans="1:2">
      <c r="A17" s="4" t="s">
        <v>592</v>
      </c>
      <c r="B17" s="4" t="s">
        <v>593</v>
      </c>
    </row>
    <row r="18" spans="1:2">
      <c r="A18" s="4" t="s">
        <v>594</v>
      </c>
      <c r="B18" s="4" t="s">
        <v>595</v>
      </c>
    </row>
    <row r="19" spans="1:2">
      <c r="A19" s="4" t="s">
        <v>596</v>
      </c>
      <c r="B19" s="7" t="n">
        <v>152.8</v>
      </c>
    </row>
    <row r="20" spans="1:2">
      <c r="A20" s="4" t="s">
        <v>596</v>
      </c>
      <c r="B20" s="7" t="n">
        <v>95.5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598</v>
      </c>
    </row>
    <row r="4" spans="1:4">
      <c r="A4" s="4" t="s">
        <v>599</v>
      </c>
      <c r="B4" s="8" t="n">
        <v>3.6</v>
      </c>
    </row>
    <row r="5" spans="1:4">
      <c r="A5" s="4" t="s">
        <v>600</v>
      </c>
      <c r="B5" s="8" t="n">
        <v>1.5</v>
      </c>
    </row>
    <row r="6" spans="1:4">
      <c r="A6" s="4" t="s">
        <v>601</v>
      </c>
      <c r="B6" s="8" t="n">
        <v>-1.7</v>
      </c>
    </row>
    <row r="7" spans="1:4">
      <c r="A7" s="4" t="s">
        <v>602</v>
      </c>
      <c r="B7" s="8" t="n">
        <v>-0.4</v>
      </c>
    </row>
    <row r="8" spans="1:4">
      <c r="A8" s="4" t="s">
        <v>603</v>
      </c>
      <c r="B8" s="8" t="n">
        <v>2.9</v>
      </c>
      <c r="C8" s="8" t="n">
        <v>3.6</v>
      </c>
    </row>
    <row r="9" spans="1:4">
      <c r="A9" s="3" t="s">
        <v>604</v>
      </c>
    </row>
    <row r="10" spans="1:4">
      <c r="A10" s="4" t="s">
        <v>605</v>
      </c>
      <c r="B10" s="9" t="n">
        <v>50.25</v>
      </c>
    </row>
    <row r="11" spans="1:4">
      <c r="A11" s="4" t="s">
        <v>606</v>
      </c>
      <c r="B11" s="10" t="n">
        <v>72.84</v>
      </c>
      <c r="C11" s="9" t="n">
        <v>62.02</v>
      </c>
      <c r="D11" s="9" t="n">
        <v>57.13</v>
      </c>
    </row>
    <row r="12" spans="1:4">
      <c r="A12" s="4" t="s">
        <v>607</v>
      </c>
      <c r="B12" s="10" t="n">
        <v>44.09</v>
      </c>
    </row>
    <row r="13" spans="1:4">
      <c r="A13" s="4" t="s">
        <v>608</v>
      </c>
      <c r="B13" s="10" t="n">
        <v>52.03</v>
      </c>
    </row>
    <row r="14" spans="1:4">
      <c r="A14" s="4" t="s">
        <v>609</v>
      </c>
      <c r="B14" s="9" t="n">
        <v>65.5</v>
      </c>
      <c r="C14" s="9" t="n">
        <v>50.25</v>
      </c>
    </row>
    <row r="15" spans="1:4">
      <c r="A15" s="4" t="s">
        <v>574</v>
      </c>
    </row>
    <row r="16" spans="1:4">
      <c r="A16" s="3" t="s">
        <v>549</v>
      </c>
    </row>
    <row r="17" spans="1:4">
      <c r="A17" s="4" t="s">
        <v>610</v>
      </c>
      <c r="B17" s="7" t="n">
        <v>57.9</v>
      </c>
      <c r="C17" s="7" t="n">
        <v>71.2</v>
      </c>
      <c r="D17" s="7" t="n">
        <v>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4" t="s">
        <v>612</v>
      </c>
    </row>
    <row r="4" spans="1:4">
      <c r="A4" s="3" t="s">
        <v>549</v>
      </c>
    </row>
    <row r="5" spans="1:4">
      <c r="A5" s="4" t="s">
        <v>613</v>
      </c>
      <c r="B5" s="7" t="n">
        <v>116.1</v>
      </c>
      <c r="C5" s="7" t="n">
        <v>68.90000000000001</v>
      </c>
      <c r="D5" s="7" t="n">
        <v>170.8</v>
      </c>
    </row>
    <row r="6" spans="1:4">
      <c r="A6" s="4" t="s">
        <v>574</v>
      </c>
    </row>
    <row r="7" spans="1:4">
      <c r="A7" s="3" t="s">
        <v>549</v>
      </c>
    </row>
    <row r="8" spans="1:4">
      <c r="A8" s="4" t="s">
        <v>614</v>
      </c>
      <c r="B8" s="7" t="n">
        <v>137.8</v>
      </c>
      <c r="C8" s="7" t="n">
        <v>197.6</v>
      </c>
      <c r="D8" s="6" t="n">
        <v>1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616</v>
      </c>
    </row>
    <row r="4" spans="1:4">
      <c r="A4" s="4" t="s">
        <v>110</v>
      </c>
      <c r="B4" s="7" t="n">
        <v>88.5</v>
      </c>
      <c r="C4" s="6" t="n">
        <v>78</v>
      </c>
      <c r="D4" s="7" t="n">
        <v>99.8</v>
      </c>
    </row>
    <row r="5" spans="1:4">
      <c r="A5" s="4" t="s">
        <v>617</v>
      </c>
      <c r="B5" s="8" t="n">
        <v>25.1</v>
      </c>
      <c r="C5" s="8" t="n">
        <v>22.5</v>
      </c>
      <c r="D5" s="8" t="n">
        <v>29.3</v>
      </c>
    </row>
    <row r="6" spans="1:4">
      <c r="A6" s="4" t="s">
        <v>557</v>
      </c>
      <c r="B6" s="5" t="n">
        <v>4</v>
      </c>
      <c r="C6" s="8" t="n">
        <v>3.7</v>
      </c>
      <c r="D6" s="8" t="n">
        <v>2.3</v>
      </c>
    </row>
    <row r="7" spans="1:4">
      <c r="A7" s="4" t="s">
        <v>618</v>
      </c>
    </row>
    <row r="8" spans="1:4">
      <c r="A8" s="3" t="s">
        <v>616</v>
      </c>
    </row>
    <row r="9" spans="1:4">
      <c r="A9" s="4" t="s">
        <v>619</v>
      </c>
      <c r="B9" s="8" t="n">
        <v>13.6</v>
      </c>
      <c r="C9" s="8" t="n">
        <v>11.3</v>
      </c>
      <c r="D9" s="8" t="n">
        <v>14.5</v>
      </c>
    </row>
    <row r="10" spans="1:4">
      <c r="A10" s="4" t="s">
        <v>620</v>
      </c>
    </row>
    <row r="11" spans="1:4">
      <c r="A11" s="3" t="s">
        <v>616</v>
      </c>
    </row>
    <row r="12" spans="1:4">
      <c r="A12" s="4" t="s">
        <v>619</v>
      </c>
      <c r="B12" s="8" t="n">
        <v>35.3</v>
      </c>
      <c r="C12" s="8" t="n">
        <v>32.2</v>
      </c>
      <c r="D12" s="8" t="n">
        <v>45.4</v>
      </c>
    </row>
    <row r="13" spans="1:4">
      <c r="A13" s="4" t="s">
        <v>621</v>
      </c>
    </row>
    <row r="14" spans="1:4">
      <c r="A14" s="3" t="s">
        <v>616</v>
      </c>
    </row>
    <row r="15" spans="1:4">
      <c r="A15" s="4" t="s">
        <v>619</v>
      </c>
      <c r="B15" s="7" t="n">
        <v>39.6</v>
      </c>
      <c r="C15" s="7" t="n">
        <v>34.5</v>
      </c>
      <c r="D15" s="7" t="n">
        <v>3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72</v>
      </c>
    </row>
    <row r="3" spans="1:2">
      <c r="A3" s="4" t="s">
        <v>612</v>
      </c>
    </row>
    <row r="4" spans="1:2">
      <c r="A4" s="3" t="s">
        <v>549</v>
      </c>
    </row>
    <row r="5" spans="1:2">
      <c r="A5" s="4" t="s">
        <v>571</v>
      </c>
      <c r="B5" s="6" t="n">
        <v>20</v>
      </c>
    </row>
    <row r="6" spans="1:2">
      <c r="A6" s="4" t="s">
        <v>572</v>
      </c>
      <c r="B6" s="4" t="s">
        <v>623</v>
      </c>
    </row>
    <row r="7" spans="1:2">
      <c r="A7" s="4" t="s">
        <v>574</v>
      </c>
    </row>
    <row r="8" spans="1:2">
      <c r="A8" s="3" t="s">
        <v>549</v>
      </c>
    </row>
    <row r="9" spans="1:2">
      <c r="A9" s="4" t="s">
        <v>571</v>
      </c>
      <c r="B9" s="7" t="n">
        <v>83.90000000000001</v>
      </c>
    </row>
    <row r="10" spans="1:2">
      <c r="A10" s="4" t="s">
        <v>572</v>
      </c>
      <c r="B10"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3" t="s">
        <v>549</v>
      </c>
    </row>
    <row r="4" spans="1:4">
      <c r="A4" s="4" t="s">
        <v>625</v>
      </c>
      <c r="B4" s="4" t="s">
        <v>626</v>
      </c>
      <c r="C4" s="4" t="s">
        <v>627</v>
      </c>
      <c r="D4" s="4" t="s">
        <v>628</v>
      </c>
    </row>
    <row r="5" spans="1:4">
      <c r="A5" s="4" t="s">
        <v>629</v>
      </c>
      <c r="B5" s="4" t="s">
        <v>630</v>
      </c>
      <c r="C5" s="4" t="s">
        <v>631</v>
      </c>
      <c r="D5" s="4" t="s">
        <v>632</v>
      </c>
    </row>
    <row r="6" spans="1:4">
      <c r="A6" s="4" t="s">
        <v>633</v>
      </c>
      <c r="B6" s="10" t="n">
        <v>0.42</v>
      </c>
      <c r="C6" s="10" t="n">
        <v>0.49</v>
      </c>
      <c r="D6" s="10" t="n">
        <v>0.55</v>
      </c>
    </row>
    <row r="7" spans="1:4">
      <c r="A7" s="4" t="s">
        <v>634</v>
      </c>
      <c r="B7" s="4" t="s">
        <v>635</v>
      </c>
      <c r="C7" s="4" t="s">
        <v>636</v>
      </c>
      <c r="D7" s="4" t="s">
        <v>637</v>
      </c>
    </row>
    <row r="8" spans="1:4">
      <c r="A8" s="4" t="s">
        <v>638</v>
      </c>
      <c r="B8" s="4" t="s">
        <v>639</v>
      </c>
      <c r="C8" s="4" t="s">
        <v>640</v>
      </c>
      <c r="D8" s="4" t="s">
        <v>6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42</v>
      </c>
      <c r="B1" s="2" t="s">
        <v>1</v>
      </c>
    </row>
    <row r="2" spans="1:4">
      <c r="B2" s="2" t="s">
        <v>2</v>
      </c>
      <c r="C2" s="2" t="s">
        <v>30</v>
      </c>
      <c r="D2" s="2" t="s">
        <v>31</v>
      </c>
    </row>
    <row r="3" spans="1:4">
      <c r="A3" s="4" t="s">
        <v>643</v>
      </c>
      <c r="B3" s="4" t="s">
        <v>644</v>
      </c>
      <c r="C3" s="4" t="s">
        <v>645</v>
      </c>
      <c r="D3" s="4" t="s">
        <v>646</v>
      </c>
    </row>
    <row r="4" spans="1:4">
      <c r="A4" s="4" t="s">
        <v>647</v>
      </c>
      <c r="B4" s="4" t="s">
        <v>648</v>
      </c>
      <c r="C4" s="4" t="s">
        <v>649</v>
      </c>
      <c r="D4" s="4" t="s">
        <v>650</v>
      </c>
    </row>
    <row r="5" spans="1:4">
      <c r="A5" s="4" t="s">
        <v>638</v>
      </c>
      <c r="B5" s="4" t="s">
        <v>639</v>
      </c>
      <c r="C5" s="4" t="s">
        <v>640</v>
      </c>
      <c r="D5" s="4" t="s">
        <v>651</v>
      </c>
    </row>
    <row r="6" spans="1:4">
      <c r="A6" s="4" t="s">
        <v>652</v>
      </c>
      <c r="B6" s="4" t="s">
        <v>562</v>
      </c>
      <c r="C6" s="4" t="s">
        <v>562</v>
      </c>
      <c r="D6" s="4" t="s">
        <v>6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2</v>
      </c>
    </row>
    <row r="3" spans="1:2">
      <c r="A3" s="3" t="s">
        <v>206</v>
      </c>
    </row>
    <row r="4" spans="1:2">
      <c r="A4" s="4" t="s">
        <v>655</v>
      </c>
      <c r="B4" s="4" t="s">
        <v>656</v>
      </c>
    </row>
    <row r="5" spans="1:2">
      <c r="A5" s="4" t="s">
        <v>657</v>
      </c>
      <c r="B5" s="4" t="s">
        <v>6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206</v>
      </c>
    </row>
    <row r="3" spans="1:3">
      <c r="A3" s="4" t="s">
        <v>660</v>
      </c>
      <c r="B3" s="6" t="n">
        <v>17</v>
      </c>
      <c r="C3" s="6" t="n">
        <v>19</v>
      </c>
    </row>
    <row r="4" spans="1:3">
      <c r="A4" s="4" t="s">
        <v>661</v>
      </c>
      <c r="B4" s="8" t="n">
        <v>11.5</v>
      </c>
      <c r="C4" s="8" t="n">
        <v>11.4</v>
      </c>
    </row>
    <row r="5" spans="1:3">
      <c r="A5" s="4" t="s">
        <v>662</v>
      </c>
      <c r="B5" s="7" t="n">
        <v>-5.5</v>
      </c>
      <c r="C5" s="7" t="n">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37"/>
  </cols>
  <sheetData>
    <row r="1" spans="1:7">
      <c r="A1" s="1" t="s">
        <v>142</v>
      </c>
      <c r="B1" s="2" t="s">
        <v>143</v>
      </c>
      <c r="C1" s="2" t="s">
        <v>144</v>
      </c>
      <c r="D1" s="2" t="s">
        <v>145</v>
      </c>
      <c r="E1" s="2" t="s">
        <v>146</v>
      </c>
      <c r="F1" s="2" t="s">
        <v>147</v>
      </c>
      <c r="G1" s="2" t="s">
        <v>148</v>
      </c>
    </row>
    <row r="2" spans="1:7">
      <c r="A2" s="4" t="s">
        <v>149</v>
      </c>
      <c r="B2" s="7" t="n">
        <v>2532.4</v>
      </c>
      <c r="C2" s="7" t="n">
        <v>47.3</v>
      </c>
      <c r="D2" s="7" t="n">
        <v>-553.1</v>
      </c>
      <c r="E2" s="7" t="n">
        <v>2248.2</v>
      </c>
      <c r="F2" s="7" t="n">
        <v>794.9</v>
      </c>
      <c r="G2" s="7" t="n">
        <v>-4.9</v>
      </c>
    </row>
    <row r="3" spans="1:7">
      <c r="A3" s="4" t="s">
        <v>150</v>
      </c>
      <c r="C3" s="8" t="n">
        <v>189.2</v>
      </c>
    </row>
    <row r="4" spans="1:7">
      <c r="A4" s="4" t="s">
        <v>151</v>
      </c>
      <c r="D4" s="5" t="n">
        <v>25</v>
      </c>
    </row>
    <row r="5" spans="1:7">
      <c r="A5" s="3" t="s">
        <v>152</v>
      </c>
    </row>
    <row r="6" spans="1:7">
      <c r="A6" s="4" t="s">
        <v>47</v>
      </c>
      <c r="B6" s="8" t="n">
        <v>798.3</v>
      </c>
      <c r="F6" s="8" t="n">
        <v>798.3</v>
      </c>
    </row>
    <row r="7" spans="1:7">
      <c r="A7" s="4" t="s">
        <v>153</v>
      </c>
      <c r="C7" s="5" t="n">
        <v>4</v>
      </c>
      <c r="D7" s="8" t="n">
        <v>0.8</v>
      </c>
    </row>
    <row r="8" spans="1:7">
      <c r="A8" s="4" t="s">
        <v>154</v>
      </c>
      <c r="B8" s="8" t="n">
        <v>103.5</v>
      </c>
      <c r="C8" s="6" t="n">
        <v>1</v>
      </c>
      <c r="D8" s="7" t="n">
        <v>-54.2</v>
      </c>
      <c r="E8" s="8" t="n">
        <v>156.7</v>
      </c>
    </row>
    <row r="9" spans="1:7">
      <c r="A9" s="4" t="s">
        <v>155</v>
      </c>
      <c r="B9" s="8" t="n">
        <v>89.59999999999999</v>
      </c>
      <c r="E9" s="8" t="n">
        <v>89.59999999999999</v>
      </c>
    </row>
    <row r="10" spans="1:7">
      <c r="A10" s="4" t="s">
        <v>156</v>
      </c>
      <c r="C10" s="8" t="n">
        <v>-2.9</v>
      </c>
    </row>
    <row r="11" spans="1:7">
      <c r="A11" s="4" t="s">
        <v>157</v>
      </c>
      <c r="B11" s="8" t="n">
        <v>-237.3</v>
      </c>
      <c r="C11" s="7" t="n">
        <v>-0.7</v>
      </c>
      <c r="D11" s="7" t="n">
        <v>-237.3</v>
      </c>
      <c r="E11" s="8" t="n">
        <v>0.7</v>
      </c>
    </row>
    <row r="12" spans="1:7">
      <c r="A12" s="4" t="s">
        <v>158</v>
      </c>
      <c r="D12" s="8" t="n">
        <v>2.9</v>
      </c>
    </row>
    <row r="13" spans="1:7">
      <c r="A13" s="4" t="s">
        <v>159</v>
      </c>
      <c r="B13" s="5" t="n">
        <v>-124</v>
      </c>
      <c r="F13" s="5" t="n">
        <v>-124</v>
      </c>
    </row>
    <row r="14" spans="1:7">
      <c r="A14" s="4" t="s">
        <v>160</v>
      </c>
      <c r="B14" s="8" t="n">
        <v>-3.3</v>
      </c>
      <c r="G14" s="8" t="n">
        <v>-3.3</v>
      </c>
    </row>
    <row r="15" spans="1:7">
      <c r="A15" s="4" t="s">
        <v>161</v>
      </c>
      <c r="C15" s="8" t="n">
        <v>190.3</v>
      </c>
    </row>
    <row r="16" spans="1:7">
      <c r="A16" s="4" t="s">
        <v>162</v>
      </c>
      <c r="D16" s="8" t="n">
        <v>28.7</v>
      </c>
    </row>
    <row r="17" spans="1:7">
      <c r="A17" s="4" t="s">
        <v>163</v>
      </c>
      <c r="B17" s="8" t="n">
        <v>3159.2</v>
      </c>
      <c r="C17" s="7" t="n">
        <v>47.6</v>
      </c>
      <c r="D17" s="7" t="n">
        <v>-844.6</v>
      </c>
      <c r="E17" s="8" t="n">
        <v>2495.2</v>
      </c>
      <c r="F17" s="8" t="n">
        <v>1469.2</v>
      </c>
      <c r="G17" s="8" t="n">
        <v>-8.199999999999999</v>
      </c>
    </row>
    <row r="18" spans="1:7">
      <c r="A18" s="3" t="s">
        <v>152</v>
      </c>
    </row>
    <row r="19" spans="1:7">
      <c r="A19" s="4" t="s">
        <v>47</v>
      </c>
      <c r="B19" s="8" t="n">
        <v>995.2</v>
      </c>
      <c r="F19" s="8" t="n">
        <v>995.2</v>
      </c>
    </row>
    <row r="20" spans="1:7">
      <c r="A20" s="4" t="s">
        <v>153</v>
      </c>
      <c r="C20" s="8" t="n">
        <v>2.6</v>
      </c>
      <c r="D20" s="8" t="n">
        <v>0.9</v>
      </c>
    </row>
    <row r="21" spans="1:7">
      <c r="A21" s="4" t="s">
        <v>154</v>
      </c>
      <c r="B21" s="8" t="n">
        <v>36.4</v>
      </c>
      <c r="C21" s="7" t="n">
        <v>0.6</v>
      </c>
      <c r="D21" s="7" t="n">
        <v>-73.3</v>
      </c>
      <c r="E21" s="8" t="n">
        <v>109.1</v>
      </c>
    </row>
    <row r="22" spans="1:7">
      <c r="A22" s="4" t="s">
        <v>155</v>
      </c>
      <c r="B22" s="7" t="n">
        <v>79.7</v>
      </c>
      <c r="E22" s="8" t="n">
        <v>79.7</v>
      </c>
    </row>
    <row r="23" spans="1:7">
      <c r="A23" s="4" t="s">
        <v>156</v>
      </c>
      <c r="B23" s="5" t="n">
        <v>-8</v>
      </c>
      <c r="C23" s="5" t="n">
        <v>-8</v>
      </c>
    </row>
    <row r="24" spans="1:7">
      <c r="A24" s="4" t="s">
        <v>157</v>
      </c>
      <c r="B24" s="7" t="n">
        <v>-525.6</v>
      </c>
      <c r="C24" s="6" t="n">
        <v>-2</v>
      </c>
      <c r="D24" s="7" t="n">
        <v>-525.6</v>
      </c>
      <c r="E24" s="5" t="n">
        <v>2</v>
      </c>
    </row>
    <row r="25" spans="1:7">
      <c r="A25" s="4" t="s">
        <v>158</v>
      </c>
      <c r="D25" s="5" t="n">
        <v>8</v>
      </c>
    </row>
    <row r="26" spans="1:7">
      <c r="A26" s="4" t="s">
        <v>159</v>
      </c>
      <c r="B26" s="8" t="n">
        <v>-200.8</v>
      </c>
      <c r="F26" s="8" t="n">
        <v>-200.8</v>
      </c>
    </row>
    <row r="27" spans="1:7">
      <c r="A27" s="4" t="s">
        <v>160</v>
      </c>
      <c r="B27" s="7" t="n">
        <v>-2.7</v>
      </c>
      <c r="G27" s="8" t="n">
        <v>-2.7</v>
      </c>
    </row>
    <row r="28" spans="1:7">
      <c r="A28" s="4" t="s">
        <v>164</v>
      </c>
      <c r="B28" s="8" t="n">
        <v>184.9</v>
      </c>
      <c r="C28" s="8" t="n">
        <v>184.9</v>
      </c>
    </row>
    <row r="29" spans="1:7">
      <c r="A29" s="4" t="s">
        <v>165</v>
      </c>
      <c r="D29" s="8" t="n">
        <v>37.6</v>
      </c>
    </row>
    <row r="30" spans="1:7">
      <c r="A30" s="4" t="s">
        <v>166</v>
      </c>
      <c r="B30" s="7" t="n">
        <v>3541.4</v>
      </c>
      <c r="C30" s="7" t="n">
        <v>46.2</v>
      </c>
      <c r="D30" s="7" t="n">
        <v>-1443.5</v>
      </c>
      <c r="E30" s="5" t="n">
        <v>2686</v>
      </c>
      <c r="F30" s="8" t="n">
        <v>2263.6</v>
      </c>
      <c r="G30" s="8" t="n">
        <v>-10.9</v>
      </c>
    </row>
    <row r="31" spans="1:7">
      <c r="A31" s="3" t="s">
        <v>152</v>
      </c>
    </row>
    <row r="32" spans="1:7">
      <c r="A32" s="4" t="s">
        <v>47</v>
      </c>
      <c r="B32" s="8" t="n">
        <v>1010.2</v>
      </c>
      <c r="F32" s="8" t="n">
        <v>1010.2</v>
      </c>
    </row>
    <row r="33" spans="1:7">
      <c r="A33" s="4" t="s">
        <v>153</v>
      </c>
      <c r="C33" s="8" t="n">
        <v>2.9</v>
      </c>
      <c r="D33" s="8" t="n">
        <v>0.6</v>
      </c>
    </row>
    <row r="34" spans="1:7">
      <c r="A34" s="4" t="s">
        <v>154</v>
      </c>
      <c r="B34" s="8" t="n">
        <v>69.7</v>
      </c>
      <c r="C34" s="7" t="n">
        <v>0.7</v>
      </c>
      <c r="D34" s="7" t="n">
        <v>-49.2</v>
      </c>
      <c r="E34" s="8" t="n">
        <v>118.2</v>
      </c>
    </row>
    <row r="35" spans="1:7">
      <c r="A35" s="4" t="s">
        <v>155</v>
      </c>
      <c r="B35" s="7" t="n">
        <v>88.5</v>
      </c>
      <c r="E35" s="8" t="n">
        <v>88.5</v>
      </c>
    </row>
    <row r="36" spans="1:7">
      <c r="A36" s="4" t="s">
        <v>156</v>
      </c>
      <c r="B36" s="8" t="n">
        <v>-4.7</v>
      </c>
      <c r="C36" s="8" t="n">
        <v>-4.7</v>
      </c>
    </row>
    <row r="37" spans="1:7">
      <c r="A37" s="4" t="s">
        <v>157</v>
      </c>
      <c r="B37" s="7" t="n">
        <v>-432.3</v>
      </c>
      <c r="C37" s="7" t="n">
        <v>-1.1</v>
      </c>
      <c r="D37" s="7" t="n">
        <v>-432.3</v>
      </c>
      <c r="E37" s="8" t="n">
        <v>1.1</v>
      </c>
    </row>
    <row r="38" spans="1:7">
      <c r="A38" s="4" t="s">
        <v>158</v>
      </c>
      <c r="D38" s="8" t="n">
        <v>4.7</v>
      </c>
    </row>
    <row r="39" spans="1:7">
      <c r="A39" s="4" t="s">
        <v>159</v>
      </c>
      <c r="B39" s="8" t="n">
        <v>-214.2</v>
      </c>
      <c r="F39" s="8" t="n">
        <v>-214.2</v>
      </c>
    </row>
    <row r="40" spans="1:7">
      <c r="A40" s="4" t="s">
        <v>160</v>
      </c>
      <c r="B40" s="7" t="n">
        <v>2.4</v>
      </c>
      <c r="G40" s="8" t="n">
        <v>2.4</v>
      </c>
    </row>
    <row r="41" spans="1:7">
      <c r="A41" s="4" t="s">
        <v>167</v>
      </c>
      <c r="B41" s="8" t="n">
        <v>183.1</v>
      </c>
      <c r="C41" s="8" t="n">
        <v>183.1</v>
      </c>
    </row>
    <row r="42" spans="1:7">
      <c r="A42" s="4" t="s">
        <v>168</v>
      </c>
      <c r="D42" s="8" t="n">
        <v>42.9</v>
      </c>
    </row>
    <row r="43" spans="1:7">
      <c r="A43" s="4" t="s">
        <v>169</v>
      </c>
      <c r="B43" s="7" t="n">
        <v>4065.7</v>
      </c>
      <c r="C43" s="7" t="n">
        <v>45.8</v>
      </c>
      <c r="D43" s="6" t="n">
        <v>-1925</v>
      </c>
      <c r="E43" s="7" t="n">
        <v>2893.8</v>
      </c>
      <c r="F43" s="7" t="n">
        <v>3059.6</v>
      </c>
      <c r="G43" s="7" t="n">
        <v>-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664</v>
      </c>
    </row>
    <row r="4" spans="1:4">
      <c r="A4" s="4" t="s">
        <v>665</v>
      </c>
      <c r="B4" s="7" t="n">
        <v>20.6</v>
      </c>
      <c r="C4" s="7" t="n">
        <v>19.5</v>
      </c>
      <c r="D4" s="7" t="n">
        <v>16.5</v>
      </c>
    </row>
    <row r="5" spans="1:4">
      <c r="A5" s="5" t="n">
        <v>2018</v>
      </c>
      <c r="B5" s="8" t="n">
        <v>21.2</v>
      </c>
    </row>
    <row r="6" spans="1:4">
      <c r="A6" s="5" t="n">
        <v>2019</v>
      </c>
      <c r="B6" s="8" t="n">
        <v>19.1</v>
      </c>
    </row>
    <row r="7" spans="1:4">
      <c r="A7" s="5" t="n">
        <v>2020</v>
      </c>
      <c r="B7" s="8" t="n">
        <v>15.7</v>
      </c>
    </row>
    <row r="8" spans="1:4">
      <c r="A8" s="5" t="n">
        <v>2021</v>
      </c>
      <c r="B8" s="8" t="n">
        <v>11.7</v>
      </c>
    </row>
    <row r="9" spans="1:4">
      <c r="A9" s="5" t="n">
        <v>2022</v>
      </c>
      <c r="B9" s="8" t="n">
        <v>3.7</v>
      </c>
    </row>
    <row r="10" spans="1:4">
      <c r="A10" s="4" t="s">
        <v>449</v>
      </c>
      <c r="B10" s="8" t="n">
        <v>13.2</v>
      </c>
    </row>
    <row r="11" spans="1:4">
      <c r="A11" s="4" t="s">
        <v>666</v>
      </c>
      <c r="B11" s="7" t="n">
        <v>84.59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668</v>
      </c>
    </row>
    <row r="4" spans="1:4">
      <c r="A4" s="4" t="s">
        <v>40</v>
      </c>
      <c r="B4" s="7" t="n">
        <v>0.6</v>
      </c>
      <c r="C4" s="7" t="n">
        <v>4.8</v>
      </c>
      <c r="D4" s="7" t="n">
        <v>3.4</v>
      </c>
    </row>
    <row r="5" spans="1:4">
      <c r="A5" s="4" t="s">
        <v>669</v>
      </c>
    </row>
    <row r="6" spans="1:4">
      <c r="A6" s="3" t="s">
        <v>668</v>
      </c>
    </row>
    <row r="7" spans="1:4">
      <c r="A7" s="4" t="s">
        <v>40</v>
      </c>
      <c r="B7" s="8" t="n">
        <v>0.6</v>
      </c>
      <c r="C7" s="5" t="n">
        <v>0</v>
      </c>
      <c r="D7" s="7" t="n">
        <v>3.4</v>
      </c>
    </row>
    <row r="8" spans="1:4">
      <c r="A8" s="4" t="s">
        <v>670</v>
      </c>
    </row>
    <row r="9" spans="1:4">
      <c r="A9" s="3" t="s">
        <v>668</v>
      </c>
    </row>
    <row r="10" spans="1:4">
      <c r="A10" s="4" t="s">
        <v>40</v>
      </c>
      <c r="B10" s="6" t="n">
        <v>0</v>
      </c>
      <c r="C10" s="7"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672</v>
      </c>
    </row>
    <row r="4" spans="1:4">
      <c r="A4" s="4" t="s">
        <v>673</v>
      </c>
      <c r="B4" s="7" t="n">
        <v>2.4</v>
      </c>
      <c r="C4" s="7" t="n">
        <v>0.4</v>
      </c>
      <c r="D4" s="7" t="n">
        <v>0.5</v>
      </c>
    </row>
    <row r="5" spans="1:4">
      <c r="A5" s="4" t="s">
        <v>674</v>
      </c>
      <c r="B5" s="8" t="n">
        <v>0.6</v>
      </c>
      <c r="C5" s="8" t="n">
        <v>4.8</v>
      </c>
      <c r="D5" s="8" t="n">
        <v>3.4</v>
      </c>
    </row>
    <row r="6" spans="1:4">
      <c r="A6" s="4" t="s">
        <v>675</v>
      </c>
      <c r="B6" s="8" t="n">
        <v>-2.8</v>
      </c>
      <c r="C6" s="8" t="n">
        <v>-2.8</v>
      </c>
      <c r="D6" s="8" t="n">
        <v>-3.5</v>
      </c>
    </row>
    <row r="7" spans="1:4">
      <c r="A7" s="4" t="s">
        <v>676</v>
      </c>
      <c r="B7" s="8" t="n">
        <v>0.2</v>
      </c>
      <c r="C7" s="8" t="n">
        <v>2.4</v>
      </c>
      <c r="D7" s="8" t="n">
        <v>0.4</v>
      </c>
    </row>
    <row r="8" spans="1:4">
      <c r="A8" s="4" t="s">
        <v>669</v>
      </c>
    </row>
    <row r="9" spans="1:4">
      <c r="A9" s="3" t="s">
        <v>672</v>
      </c>
    </row>
    <row r="10" spans="1:4">
      <c r="A10" s="4" t="s">
        <v>673</v>
      </c>
      <c r="B10" s="5" t="n">
        <v>0</v>
      </c>
      <c r="C10" s="8" t="n">
        <v>0.4</v>
      </c>
      <c r="D10" s="8" t="n">
        <v>0.5</v>
      </c>
    </row>
    <row r="11" spans="1:4">
      <c r="A11" s="4" t="s">
        <v>674</v>
      </c>
      <c r="B11" s="8" t="n">
        <v>0.6</v>
      </c>
      <c r="C11" s="5" t="n">
        <v>0</v>
      </c>
      <c r="D11" s="8" t="n">
        <v>3.4</v>
      </c>
    </row>
    <row r="12" spans="1:4">
      <c r="A12" s="4" t="s">
        <v>675</v>
      </c>
      <c r="B12" s="8" t="n">
        <v>-0.4</v>
      </c>
      <c r="C12" s="8" t="n">
        <v>-0.4</v>
      </c>
      <c r="D12" s="8" t="n">
        <v>-3.5</v>
      </c>
    </row>
    <row r="13" spans="1:4">
      <c r="A13" s="4" t="s">
        <v>676</v>
      </c>
      <c r="B13" s="5" t="n">
        <v>0</v>
      </c>
      <c r="C13" s="5" t="n">
        <v>0</v>
      </c>
      <c r="D13" s="8" t="n">
        <v>0.4</v>
      </c>
    </row>
    <row r="14" spans="1:4">
      <c r="A14" s="4" t="s">
        <v>670</v>
      </c>
    </row>
    <row r="15" spans="1:4">
      <c r="A15" s="3" t="s">
        <v>672</v>
      </c>
    </row>
    <row r="16" spans="1:4">
      <c r="A16" s="4" t="s">
        <v>673</v>
      </c>
      <c r="B16" s="8" t="n">
        <v>2.4</v>
      </c>
      <c r="C16" s="5" t="n">
        <v>0</v>
      </c>
    </row>
    <row r="17" spans="1:4">
      <c r="A17" s="4" t="s">
        <v>674</v>
      </c>
      <c r="B17" s="5" t="n">
        <v>0</v>
      </c>
      <c r="C17" s="8" t="n">
        <v>4.8</v>
      </c>
    </row>
    <row r="18" spans="1:4">
      <c r="A18" s="4" t="s">
        <v>675</v>
      </c>
      <c r="B18" s="8" t="n">
        <v>-2.4</v>
      </c>
      <c r="C18" s="8" t="n">
        <v>-2.4</v>
      </c>
    </row>
    <row r="19" spans="1:4">
      <c r="A19" s="4" t="s">
        <v>676</v>
      </c>
      <c r="B19" s="6" t="n">
        <v>0</v>
      </c>
      <c r="C19" s="7" t="n">
        <v>2.4</v>
      </c>
      <c r="D1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77</v>
      </c>
      <c r="B1" s="2" t="s">
        <v>678</v>
      </c>
      <c r="R1" s="2" t="s">
        <v>1</v>
      </c>
    </row>
    <row r="2" spans="1:22">
      <c r="B2" s="2" t="s">
        <v>2</v>
      </c>
      <c r="D2" s="2" t="s">
        <v>534</v>
      </c>
      <c r="F2" s="2" t="s">
        <v>4</v>
      </c>
      <c r="H2" s="2" t="s">
        <v>535</v>
      </c>
      <c r="J2" s="2" t="s">
        <v>30</v>
      </c>
      <c r="L2" s="2" t="s">
        <v>536</v>
      </c>
      <c r="N2" s="2" t="s">
        <v>537</v>
      </c>
      <c r="P2" s="2" t="s">
        <v>538</v>
      </c>
      <c r="R2" s="2" t="s">
        <v>2</v>
      </c>
      <c r="T2" s="2" t="s">
        <v>30</v>
      </c>
      <c r="V2" s="2" t="s">
        <v>31</v>
      </c>
    </row>
    <row r="3" spans="1:22">
      <c r="A3" s="3" t="s">
        <v>225</v>
      </c>
    </row>
    <row r="4" spans="1:22">
      <c r="A4" s="4" t="s">
        <v>47</v>
      </c>
      <c r="B4" s="7" t="n">
        <v>281.3</v>
      </c>
      <c r="D4" s="7" t="n">
        <v>246.2</v>
      </c>
      <c r="F4" s="7" t="n">
        <v>224.9</v>
      </c>
      <c r="H4" s="7" t="n">
        <v>257.8</v>
      </c>
      <c r="J4" s="7" t="n">
        <v>246.8</v>
      </c>
      <c r="L4" s="6" t="n">
        <v>185</v>
      </c>
      <c r="N4" s="7" t="n">
        <v>208.1</v>
      </c>
      <c r="P4" s="7" t="n">
        <v>355.3</v>
      </c>
      <c r="R4" s="7" t="n">
        <v>1010.2</v>
      </c>
      <c r="T4" s="7" t="n">
        <v>995.2</v>
      </c>
      <c r="V4" s="7" t="n">
        <v>798.3</v>
      </c>
    </row>
    <row r="5" spans="1:22">
      <c r="A5" s="4" t="s">
        <v>679</v>
      </c>
      <c r="R5" s="8" t="n">
        <v>184.3</v>
      </c>
      <c r="T5" s="8" t="n">
        <v>188.7</v>
      </c>
      <c r="V5" s="8" t="n">
        <v>189.5</v>
      </c>
    </row>
    <row r="6" spans="1:22">
      <c r="A6" s="4" t="s">
        <v>680</v>
      </c>
      <c r="R6" s="8" t="n">
        <v>2.4</v>
      </c>
      <c r="T6" s="8" t="n">
        <v>3.4</v>
      </c>
      <c r="V6" s="8" t="n">
        <v>5.4</v>
      </c>
    </row>
    <row r="7" spans="1:22">
      <c r="A7" s="4" t="s">
        <v>681</v>
      </c>
      <c r="R7" s="8" t="n">
        <v>186.7</v>
      </c>
      <c r="T7" s="8" t="n">
        <v>192.1</v>
      </c>
      <c r="V7" s="8" t="n">
        <v>194.9</v>
      </c>
    </row>
    <row r="8" spans="1:22">
      <c r="A8" s="4" t="s">
        <v>682</v>
      </c>
      <c r="B8" s="9" t="n">
        <v>1.53</v>
      </c>
      <c r="C8" s="4" t="s">
        <v>50</v>
      </c>
      <c r="D8" s="9" t="n">
        <v>1.34</v>
      </c>
      <c r="E8" s="4" t="s">
        <v>50</v>
      </c>
      <c r="F8" s="9" t="n">
        <v>1.22</v>
      </c>
      <c r="G8" s="4" t="s">
        <v>50</v>
      </c>
      <c r="H8" s="9" t="n">
        <v>1.39</v>
      </c>
      <c r="I8" s="4" t="s">
        <v>50</v>
      </c>
      <c r="J8" s="9" t="n">
        <v>1.33</v>
      </c>
      <c r="K8" s="4" t="s">
        <v>50</v>
      </c>
      <c r="L8" s="9" t="n">
        <v>0.98</v>
      </c>
      <c r="M8" s="4" t="s">
        <v>50</v>
      </c>
      <c r="N8" s="9" t="n">
        <v>1.09</v>
      </c>
      <c r="O8" s="4" t="s">
        <v>50</v>
      </c>
      <c r="P8" s="9" t="n">
        <v>1.87</v>
      </c>
      <c r="Q8" s="4" t="s">
        <v>50</v>
      </c>
      <c r="R8" s="9" t="n">
        <v>5.48</v>
      </c>
      <c r="S8" s="4" t="s">
        <v>50</v>
      </c>
      <c r="T8" s="9" t="n">
        <v>5.27</v>
      </c>
      <c r="U8" s="4" t="s">
        <v>50</v>
      </c>
      <c r="V8" s="9" t="n">
        <v>4.21</v>
      </c>
    </row>
    <row r="9" spans="1:22">
      <c r="A9" s="4" t="s">
        <v>683</v>
      </c>
      <c r="B9" s="9" t="n">
        <v>1.51</v>
      </c>
      <c r="C9" s="4" t="s">
        <v>50</v>
      </c>
      <c r="D9" s="9" t="n">
        <v>1.32</v>
      </c>
      <c r="E9" s="4" t="s">
        <v>50</v>
      </c>
      <c r="F9" s="9" t="n">
        <v>1.2</v>
      </c>
      <c r="G9" s="4" t="s">
        <v>50</v>
      </c>
      <c r="H9" s="9" t="n">
        <v>1.38</v>
      </c>
      <c r="I9" s="4" t="s">
        <v>50</v>
      </c>
      <c r="J9" s="9" t="n">
        <v>1.31</v>
      </c>
      <c r="K9" s="4" t="s">
        <v>50</v>
      </c>
      <c r="L9" s="9" t="n">
        <v>0.97</v>
      </c>
      <c r="M9" s="4" t="s">
        <v>50</v>
      </c>
      <c r="N9" s="9" t="n">
        <v>1.08</v>
      </c>
      <c r="O9" s="4" t="s">
        <v>50</v>
      </c>
      <c r="P9" s="9" t="n">
        <v>1.82</v>
      </c>
      <c r="Q9" s="4" t="s">
        <v>50</v>
      </c>
      <c r="R9" s="9" t="n">
        <v>5.41</v>
      </c>
      <c r="S9" s="4" t="s">
        <v>50</v>
      </c>
      <c r="T9" s="9" t="n">
        <v>5.18</v>
      </c>
      <c r="U9" s="4" t="s">
        <v>50</v>
      </c>
      <c r="V9" s="9" t="n">
        <v>4.1</v>
      </c>
    </row>
    <row r="10" spans="1:22">
      <c r="A10" s="4" t="s">
        <v>684</v>
      </c>
      <c r="R10" s="8" t="n">
        <v>0.6</v>
      </c>
      <c r="T10" s="8" t="n">
        <v>1.5</v>
      </c>
      <c r="V10" s="8" t="n">
        <v>0.3</v>
      </c>
    </row>
    <row r="11" spans="1:22"/>
    <row r="12" spans="1:22">
      <c r="A12" s="4" t="s">
        <v>50</v>
      </c>
      <c r="B12" s="4" t="s">
        <v>5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78</v>
      </c>
      <c r="J1" s="2" t="s">
        <v>1</v>
      </c>
    </row>
    <row r="2" spans="1:12">
      <c r="B2" s="2" t="s">
        <v>2</v>
      </c>
      <c r="C2" s="2" t="s">
        <v>534</v>
      </c>
      <c r="D2" s="2" t="s">
        <v>4</v>
      </c>
      <c r="E2" s="2" t="s">
        <v>535</v>
      </c>
      <c r="F2" s="2" t="s">
        <v>30</v>
      </c>
      <c r="G2" s="2" t="s">
        <v>536</v>
      </c>
      <c r="H2" s="2" t="s">
        <v>537</v>
      </c>
      <c r="I2" s="2" t="s">
        <v>538</v>
      </c>
      <c r="J2" s="2" t="s">
        <v>2</v>
      </c>
      <c r="K2" s="2" t="s">
        <v>30</v>
      </c>
      <c r="L2" s="2" t="s">
        <v>31</v>
      </c>
    </row>
    <row r="3" spans="1:12">
      <c r="A3" s="3" t="s">
        <v>686</v>
      </c>
    </row>
    <row r="4" spans="1:12">
      <c r="A4" s="4" t="s">
        <v>33</v>
      </c>
      <c r="B4" s="7" t="n">
        <v>984.6</v>
      </c>
      <c r="C4" s="7" t="n">
        <v>900.8</v>
      </c>
      <c r="D4" s="7" t="n">
        <v>851.7</v>
      </c>
      <c r="E4" s="7" t="n">
        <v>914.3</v>
      </c>
      <c r="F4" s="7" t="n">
        <v>835.4</v>
      </c>
      <c r="G4" s="7" t="n">
        <v>751.7</v>
      </c>
      <c r="H4" s="7" t="n">
        <v>775.1</v>
      </c>
      <c r="I4" s="7" t="n">
        <v>926.8</v>
      </c>
      <c r="J4" s="7" t="n">
        <v>3651.4</v>
      </c>
      <c r="K4" s="6" t="n">
        <v>3289</v>
      </c>
      <c r="L4" s="7" t="n">
        <v>3258.4</v>
      </c>
    </row>
    <row r="5" spans="1:12">
      <c r="A5" s="4" t="s">
        <v>687</v>
      </c>
    </row>
    <row r="6" spans="1:12">
      <c r="A6" s="3" t="s">
        <v>686</v>
      </c>
    </row>
    <row r="7" spans="1:12">
      <c r="A7" s="4" t="s">
        <v>33</v>
      </c>
      <c r="J7" s="8" t="n">
        <v>109.3</v>
      </c>
      <c r="K7" s="8" t="n">
        <v>92.09999999999999</v>
      </c>
      <c r="L7" s="8" t="n">
        <v>99.8</v>
      </c>
    </row>
    <row r="8" spans="1:12">
      <c r="A8" s="4" t="s">
        <v>494</v>
      </c>
    </row>
    <row r="9" spans="1:12">
      <c r="A9" s="3" t="s">
        <v>686</v>
      </c>
    </row>
    <row r="10" spans="1:12">
      <c r="A10" s="4" t="s">
        <v>33</v>
      </c>
      <c r="J10" s="5" t="n">
        <v>73</v>
      </c>
      <c r="K10" s="8" t="n">
        <v>63.3</v>
      </c>
      <c r="L10" s="8" t="n">
        <v>66.8</v>
      </c>
    </row>
    <row r="11" spans="1:12">
      <c r="A11" s="4" t="s">
        <v>688</v>
      </c>
    </row>
    <row r="12" spans="1:12">
      <c r="A12" s="3" t="s">
        <v>686</v>
      </c>
    </row>
    <row r="13" spans="1:12">
      <c r="A13" s="4" t="s">
        <v>33</v>
      </c>
      <c r="J13" s="8" t="n">
        <v>36.3</v>
      </c>
      <c r="K13" s="8" t="n">
        <v>28.8</v>
      </c>
      <c r="L13" s="5" t="n">
        <v>33</v>
      </c>
    </row>
    <row r="14" spans="1:12">
      <c r="A14" s="4" t="s">
        <v>689</v>
      </c>
    </row>
    <row r="15" spans="1:12">
      <c r="A15" s="3" t="s">
        <v>686</v>
      </c>
    </row>
    <row r="16" spans="1:12">
      <c r="A16" s="4" t="s">
        <v>33</v>
      </c>
      <c r="J16" s="8" t="n">
        <v>3489.3</v>
      </c>
      <c r="K16" s="8" t="n">
        <v>3145.8</v>
      </c>
      <c r="L16" s="8" t="n">
        <v>3105.8</v>
      </c>
    </row>
    <row r="17" spans="1:12">
      <c r="A17" s="4" t="s">
        <v>690</v>
      </c>
    </row>
    <row r="18" spans="1:12">
      <c r="A18" s="3" t="s">
        <v>686</v>
      </c>
    </row>
    <row r="19" spans="1:12">
      <c r="A19" s="4" t="s">
        <v>33</v>
      </c>
      <c r="J19" s="8" t="n">
        <v>3017.9</v>
      </c>
      <c r="K19" s="8" t="n">
        <v>2324.6</v>
      </c>
      <c r="L19" s="8" t="n">
        <v>2249.2</v>
      </c>
    </row>
    <row r="20" spans="1:12">
      <c r="A20" s="4" t="s">
        <v>691</v>
      </c>
    </row>
    <row r="21" spans="1:12">
      <c r="A21" s="3" t="s">
        <v>686</v>
      </c>
    </row>
    <row r="22" spans="1:12">
      <c r="A22" s="4" t="s">
        <v>33</v>
      </c>
      <c r="J22" s="8" t="n">
        <v>50.2</v>
      </c>
      <c r="K22" s="8" t="n">
        <v>474.2</v>
      </c>
      <c r="L22" s="8" t="n">
        <v>506.9</v>
      </c>
    </row>
    <row r="23" spans="1:12">
      <c r="A23" s="4" t="s">
        <v>692</v>
      </c>
    </row>
    <row r="24" spans="1:12">
      <c r="A24" s="3" t="s">
        <v>686</v>
      </c>
    </row>
    <row r="25" spans="1:12">
      <c r="A25" s="4" t="s">
        <v>33</v>
      </c>
      <c r="J25" s="8" t="n">
        <v>133.7</v>
      </c>
      <c r="K25" s="8" t="n">
        <v>94.8</v>
      </c>
      <c r="L25" s="5" t="n">
        <v>100</v>
      </c>
    </row>
    <row r="26" spans="1:12">
      <c r="A26" s="4" t="s">
        <v>693</v>
      </c>
    </row>
    <row r="27" spans="1:12">
      <c r="A27" s="3" t="s">
        <v>686</v>
      </c>
    </row>
    <row r="28" spans="1:12">
      <c r="A28" s="4" t="s">
        <v>33</v>
      </c>
      <c r="J28" s="8" t="n">
        <v>287.5</v>
      </c>
      <c r="K28" s="8" t="n">
        <v>252.2</v>
      </c>
      <c r="L28" s="8" t="n">
        <v>249.7</v>
      </c>
    </row>
    <row r="29" spans="1:12">
      <c r="A29" s="4" t="s">
        <v>694</v>
      </c>
    </row>
    <row r="30" spans="1:12">
      <c r="A30" s="3" t="s">
        <v>686</v>
      </c>
    </row>
    <row r="31" spans="1:12">
      <c r="A31" s="4" t="s">
        <v>33</v>
      </c>
      <c r="J31" s="7" t="n">
        <v>52.8</v>
      </c>
      <c r="K31" s="7" t="n">
        <v>51.1</v>
      </c>
      <c r="L31" s="7" t="n">
        <v>52.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4" t="s">
        <v>696</v>
      </c>
      <c r="B2" s="7" t="n">
        <v>882.3</v>
      </c>
      <c r="C2" s="7" t="n">
        <v>806.3</v>
      </c>
    </row>
    <row r="3" spans="1:3">
      <c r="A3" s="4" t="s">
        <v>499</v>
      </c>
    </row>
    <row r="4" spans="1:3">
      <c r="A4" s="4" t="s">
        <v>696</v>
      </c>
      <c r="B4" s="8" t="n">
        <v>465.9</v>
      </c>
      <c r="C4" s="8" t="n">
        <v>355.9</v>
      </c>
    </row>
    <row r="5" spans="1:3">
      <c r="A5" s="4" t="s">
        <v>500</v>
      </c>
    </row>
    <row r="6" spans="1:3">
      <c r="A6" s="4" t="s">
        <v>696</v>
      </c>
      <c r="B6" s="8" t="n">
        <v>166.4</v>
      </c>
      <c r="C6" s="8" t="n">
        <v>180.1</v>
      </c>
    </row>
    <row r="7" spans="1:3">
      <c r="A7" s="4" t="s">
        <v>494</v>
      </c>
    </row>
    <row r="8" spans="1:3">
      <c r="A8" s="4" t="s">
        <v>696</v>
      </c>
      <c r="B8" s="8" t="n">
        <v>126.9</v>
      </c>
      <c r="C8" s="8" t="n">
        <v>140.5</v>
      </c>
    </row>
    <row r="9" spans="1:3">
      <c r="A9" s="4" t="s">
        <v>697</v>
      </c>
    </row>
    <row r="10" spans="1:3">
      <c r="A10" s="4" t="s">
        <v>696</v>
      </c>
      <c r="B10" s="8" t="n">
        <v>112.1</v>
      </c>
      <c r="C10" s="8" t="n">
        <v>121.6</v>
      </c>
    </row>
    <row r="11" spans="1:3">
      <c r="A11" s="4" t="s">
        <v>698</v>
      </c>
    </row>
    <row r="12" spans="1:3">
      <c r="A12" s="4" t="s">
        <v>696</v>
      </c>
      <c r="B12" s="6" t="n">
        <v>11</v>
      </c>
      <c r="C12" s="7" t="n">
        <v>8.1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9</v>
      </c>
      <c r="B1" s="2" t="s">
        <v>1</v>
      </c>
    </row>
    <row r="2" spans="1:4">
      <c r="B2" s="2" t="s">
        <v>2</v>
      </c>
      <c r="C2" s="2" t="s">
        <v>30</v>
      </c>
      <c r="D2" s="2" t="s">
        <v>31</v>
      </c>
    </row>
    <row r="3" spans="1:4">
      <c r="A3" s="4" t="s">
        <v>700</v>
      </c>
    </row>
    <row r="4" spans="1:4">
      <c r="A4" s="3" t="s">
        <v>701</v>
      </c>
    </row>
    <row r="5" spans="1:4">
      <c r="A5" s="4" t="s">
        <v>702</v>
      </c>
      <c r="B5" s="4" t="s">
        <v>703</v>
      </c>
      <c r="C5" s="4" t="s">
        <v>704</v>
      </c>
      <c r="D5" s="4" t="s">
        <v>705</v>
      </c>
    </row>
    <row r="6" spans="1:4">
      <c r="A6" s="4" t="s">
        <v>706</v>
      </c>
    </row>
    <row r="7" spans="1:4">
      <c r="A7" s="3" t="s">
        <v>701</v>
      </c>
    </row>
    <row r="8" spans="1:4">
      <c r="A8" s="4" t="s">
        <v>707</v>
      </c>
      <c r="B8" s="4" t="s">
        <v>708</v>
      </c>
      <c r="C8" s="4" t="s">
        <v>709</v>
      </c>
      <c r="D8" s="4" t="s">
        <v>710</v>
      </c>
    </row>
    <row r="9" spans="1:4">
      <c r="A9" s="4" t="s">
        <v>711</v>
      </c>
    </row>
    <row r="10" spans="1:4">
      <c r="A10" s="3" t="s">
        <v>701</v>
      </c>
    </row>
    <row r="11" spans="1:4">
      <c r="A11" s="4" t="s">
        <v>707</v>
      </c>
      <c r="B11" s="4" t="s">
        <v>712</v>
      </c>
      <c r="C11" s="4" t="s">
        <v>554</v>
      </c>
    </row>
    <row r="12" spans="1:4">
      <c r="A12" s="4" t="s">
        <v>713</v>
      </c>
    </row>
    <row r="13" spans="1:4">
      <c r="A13" s="3" t="s">
        <v>701</v>
      </c>
    </row>
    <row r="14" spans="1:4">
      <c r="A14" s="4" t="s">
        <v>707</v>
      </c>
      <c r="B14" s="4" t="s">
        <v>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14</v>
      </c>
      <c r="B1" s="2" t="s">
        <v>678</v>
      </c>
      <c r="R1" s="2" t="s">
        <v>1</v>
      </c>
    </row>
    <row r="2" spans="1:22">
      <c r="B2" s="2" t="s">
        <v>2</v>
      </c>
      <c r="D2" s="2" t="s">
        <v>534</v>
      </c>
      <c r="F2" s="2" t="s">
        <v>4</v>
      </c>
      <c r="H2" s="2" t="s">
        <v>535</v>
      </c>
      <c r="J2" s="2" t="s">
        <v>30</v>
      </c>
      <c r="L2" s="2" t="s">
        <v>536</v>
      </c>
      <c r="N2" s="2" t="s">
        <v>537</v>
      </c>
      <c r="P2" s="2" t="s">
        <v>538</v>
      </c>
      <c r="R2" s="2" t="s">
        <v>2</v>
      </c>
      <c r="T2" s="2" t="s">
        <v>30</v>
      </c>
      <c r="V2" s="2" t="s">
        <v>31</v>
      </c>
    </row>
    <row r="3" spans="1:22">
      <c r="A3" s="3" t="s">
        <v>715</v>
      </c>
    </row>
    <row r="4" spans="1:22">
      <c r="A4" s="4" t="s">
        <v>33</v>
      </c>
      <c r="B4" s="7" t="n">
        <v>984.6</v>
      </c>
      <c r="D4" s="7" t="n">
        <v>900.8</v>
      </c>
      <c r="F4" s="7" t="n">
        <v>851.7</v>
      </c>
      <c r="H4" s="7" t="n">
        <v>914.3</v>
      </c>
      <c r="J4" s="7" t="n">
        <v>835.4</v>
      </c>
      <c r="L4" s="7" t="n">
        <v>751.7</v>
      </c>
      <c r="N4" s="7" t="n">
        <v>775.1</v>
      </c>
      <c r="P4" s="7" t="n">
        <v>926.8</v>
      </c>
      <c r="R4" s="7" t="n">
        <v>3651.4</v>
      </c>
      <c r="T4" s="6" t="n">
        <v>3289</v>
      </c>
      <c r="V4" s="7" t="n">
        <v>3258.4</v>
      </c>
    </row>
    <row r="5" spans="1:22">
      <c r="A5" s="4" t="s">
        <v>716</v>
      </c>
      <c r="B5" s="8" t="n">
        <v>498.9</v>
      </c>
      <c r="D5" s="8" t="n">
        <v>453.6</v>
      </c>
      <c r="F5" s="8" t="n">
        <v>425.4</v>
      </c>
      <c r="H5" s="8" t="n">
        <v>463.9</v>
      </c>
      <c r="J5" s="8" t="n">
        <v>424.4</v>
      </c>
      <c r="L5" s="8" t="n">
        <v>378.3</v>
      </c>
      <c r="N5" s="8" t="n">
        <v>390.4</v>
      </c>
      <c r="P5" s="8" t="n">
        <v>472.1</v>
      </c>
      <c r="R5" s="8" t="n">
        <v>1841.8</v>
      </c>
      <c r="T5" s="8" t="n">
        <v>1665.2</v>
      </c>
      <c r="V5" s="8" t="n">
        <v>1554.5</v>
      </c>
    </row>
    <row r="6" spans="1:22">
      <c r="A6" s="4" t="s">
        <v>47</v>
      </c>
      <c r="B6" s="7" t="n">
        <v>281.3</v>
      </c>
      <c r="D6" s="7" t="n">
        <v>246.2</v>
      </c>
      <c r="F6" s="7" t="n">
        <v>224.9</v>
      </c>
      <c r="H6" s="7" t="n">
        <v>257.8</v>
      </c>
      <c r="J6" s="7" t="n">
        <v>246.8</v>
      </c>
      <c r="L6" s="6" t="n">
        <v>185</v>
      </c>
      <c r="N6" s="7" t="n">
        <v>208.1</v>
      </c>
      <c r="P6" s="7" t="n">
        <v>355.3</v>
      </c>
      <c r="R6" s="7" t="n">
        <v>1010.2</v>
      </c>
      <c r="T6" s="7" t="n">
        <v>995.2</v>
      </c>
      <c r="V6" s="7" t="n">
        <v>798.3</v>
      </c>
    </row>
    <row r="7" spans="1:22">
      <c r="A7" s="4" t="s">
        <v>717</v>
      </c>
      <c r="B7" s="9" t="n">
        <v>1.53</v>
      </c>
      <c r="C7" s="4" t="s">
        <v>50</v>
      </c>
      <c r="D7" s="9" t="n">
        <v>1.34</v>
      </c>
      <c r="E7" s="4" t="s">
        <v>50</v>
      </c>
      <c r="F7" s="9" t="n">
        <v>1.22</v>
      </c>
      <c r="G7" s="4" t="s">
        <v>50</v>
      </c>
      <c r="H7" s="9" t="n">
        <v>1.39</v>
      </c>
      <c r="I7" s="4" t="s">
        <v>50</v>
      </c>
      <c r="J7" s="9" t="n">
        <v>1.33</v>
      </c>
      <c r="K7" s="4" t="s">
        <v>50</v>
      </c>
      <c r="L7" s="9" t="n">
        <v>0.98</v>
      </c>
      <c r="M7" s="4" t="s">
        <v>50</v>
      </c>
      <c r="N7" s="9" t="n">
        <v>1.09</v>
      </c>
      <c r="O7" s="4" t="s">
        <v>50</v>
      </c>
      <c r="P7" s="9" t="n">
        <v>1.87</v>
      </c>
      <c r="Q7" s="4" t="s">
        <v>50</v>
      </c>
      <c r="R7" s="9" t="n">
        <v>5.48</v>
      </c>
      <c r="S7" s="4" t="s">
        <v>50</v>
      </c>
      <c r="T7" s="9" t="n">
        <v>5.27</v>
      </c>
      <c r="U7" s="4" t="s">
        <v>50</v>
      </c>
      <c r="V7" s="9" t="n">
        <v>4.21</v>
      </c>
    </row>
    <row r="8" spans="1:22">
      <c r="A8" s="4" t="s">
        <v>718</v>
      </c>
      <c r="B8" s="9" t="n">
        <v>1.51</v>
      </c>
      <c r="C8" s="4" t="s">
        <v>50</v>
      </c>
      <c r="D8" s="9" t="n">
        <v>1.32</v>
      </c>
      <c r="E8" s="4" t="s">
        <v>50</v>
      </c>
      <c r="F8" s="9" t="n">
        <v>1.2</v>
      </c>
      <c r="G8" s="4" t="s">
        <v>50</v>
      </c>
      <c r="H8" s="9" t="n">
        <v>1.38</v>
      </c>
      <c r="I8" s="4" t="s">
        <v>50</v>
      </c>
      <c r="J8" s="9" t="n">
        <v>1.31</v>
      </c>
      <c r="K8" s="4" t="s">
        <v>50</v>
      </c>
      <c r="L8" s="9" t="n">
        <v>0.97</v>
      </c>
      <c r="M8" s="4" t="s">
        <v>50</v>
      </c>
      <c r="N8" s="9" t="n">
        <v>1.08</v>
      </c>
      <c r="O8" s="4" t="s">
        <v>50</v>
      </c>
      <c r="P8" s="9" t="n">
        <v>1.82</v>
      </c>
      <c r="Q8" s="4" t="s">
        <v>50</v>
      </c>
      <c r="R8" s="9" t="n">
        <v>5.41</v>
      </c>
      <c r="S8" s="4" t="s">
        <v>50</v>
      </c>
      <c r="T8" s="9" t="n">
        <v>5.18</v>
      </c>
      <c r="U8" s="4" t="s">
        <v>50</v>
      </c>
      <c r="V8" s="9" t="n">
        <v>4.1</v>
      </c>
    </row>
    <row r="9" spans="1:22"/>
    <row r="10" spans="1:22">
      <c r="A10" s="4" t="s">
        <v>50</v>
      </c>
      <c r="B10" s="4" t="s">
        <v>56</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7"/>
    <col customWidth="1" max="3" min="3" width="4"/>
    <col customWidth="1" max="4" min="4" width="14"/>
    <col customWidth="1" max="5" min="5" width="14"/>
    <col customWidth="1" max="6" min="6" width="4"/>
  </cols>
  <sheetData>
    <row r="1" spans="1:6">
      <c r="A1" s="1" t="s">
        <v>719</v>
      </c>
      <c r="B1" s="2" t="s">
        <v>1</v>
      </c>
    </row>
    <row r="2" spans="1:6">
      <c r="B2" s="2" t="s">
        <v>2</v>
      </c>
      <c r="D2" s="2" t="s">
        <v>30</v>
      </c>
      <c r="E2" s="2" t="s">
        <v>31</v>
      </c>
    </row>
    <row r="3" spans="1:6">
      <c r="A3" s="4" t="s">
        <v>720</v>
      </c>
    </row>
    <row r="4" spans="1:6">
      <c r="A4" s="3" t="s">
        <v>721</v>
      </c>
    </row>
    <row r="5" spans="1:6">
      <c r="A5" s="4" t="s">
        <v>722</v>
      </c>
      <c r="B5" s="7" t="n">
        <v>0.5</v>
      </c>
      <c r="D5" s="7" t="n">
        <v>0.4</v>
      </c>
      <c r="E5" s="7" t="n">
        <v>0.8</v>
      </c>
    </row>
    <row r="6" spans="1:6">
      <c r="A6" s="4" t="s">
        <v>723</v>
      </c>
      <c r="B6" s="8" t="n">
        <v>0.2</v>
      </c>
      <c r="D6" s="8" t="n">
        <v>0.1</v>
      </c>
      <c r="E6" s="5" t="n">
        <v>0</v>
      </c>
    </row>
    <row r="7" spans="1:6">
      <c r="A7" s="4" t="s">
        <v>724</v>
      </c>
      <c r="B7" s="8" t="n">
        <v>-0.2</v>
      </c>
      <c r="D7" s="5" t="n">
        <v>0</v>
      </c>
      <c r="E7" s="8" t="n">
        <v>-0.4</v>
      </c>
    </row>
    <row r="8" spans="1:6">
      <c r="A8" s="4" t="s">
        <v>725</v>
      </c>
      <c r="B8" s="5" t="n">
        <v>0</v>
      </c>
      <c r="C8" s="4" t="s">
        <v>50</v>
      </c>
      <c r="D8" s="5" t="n">
        <v>0</v>
      </c>
      <c r="E8" s="5" t="n">
        <v>0</v>
      </c>
      <c r="F8" s="4" t="s">
        <v>50</v>
      </c>
    </row>
    <row r="9" spans="1:6">
      <c r="A9" s="4" t="s">
        <v>726</v>
      </c>
      <c r="B9" s="8" t="n">
        <v>0.5</v>
      </c>
      <c r="D9" s="8" t="n">
        <v>0.5</v>
      </c>
      <c r="E9" s="8" t="n">
        <v>0.4</v>
      </c>
    </row>
    <row r="10" spans="1:6">
      <c r="A10" s="4" t="s">
        <v>727</v>
      </c>
    </row>
    <row r="11" spans="1:6">
      <c r="A11" s="3" t="s">
        <v>721</v>
      </c>
    </row>
    <row r="12" spans="1:6">
      <c r="A12" s="4" t="s">
        <v>722</v>
      </c>
      <c r="B12" s="8" t="n">
        <v>12.3</v>
      </c>
      <c r="D12" s="8" t="n">
        <v>12.2</v>
      </c>
      <c r="E12" s="8" t="n">
        <v>14.1</v>
      </c>
    </row>
    <row r="13" spans="1:6">
      <c r="A13" s="4" t="s">
        <v>723</v>
      </c>
      <c r="B13" s="8" t="n">
        <v>10.8</v>
      </c>
      <c r="D13" s="8" t="n">
        <v>16.1</v>
      </c>
      <c r="E13" s="5" t="n">
        <v>16</v>
      </c>
    </row>
    <row r="14" spans="1:6">
      <c r="A14" s="4" t="s">
        <v>724</v>
      </c>
      <c r="B14" s="8" t="n">
        <v>-8.4</v>
      </c>
      <c r="D14" s="5" t="n">
        <v>-16</v>
      </c>
      <c r="E14" s="8" t="n">
        <v>-17.9</v>
      </c>
    </row>
    <row r="15" spans="1:6">
      <c r="A15" s="4" t="s">
        <v>725</v>
      </c>
      <c r="B15" s="5" t="n">
        <v>0</v>
      </c>
      <c r="C15" s="4" t="s">
        <v>50</v>
      </c>
      <c r="D15" s="5" t="n">
        <v>0</v>
      </c>
      <c r="E15" s="5" t="n">
        <v>0</v>
      </c>
      <c r="F15" s="4" t="s">
        <v>50</v>
      </c>
    </row>
    <row r="16" spans="1:6">
      <c r="A16" s="4" t="s">
        <v>726</v>
      </c>
      <c r="B16" s="8" t="n">
        <v>14.7</v>
      </c>
      <c r="D16" s="8" t="n">
        <v>12.3</v>
      </c>
      <c r="E16" s="8" t="n">
        <v>12.2</v>
      </c>
    </row>
    <row r="17" spans="1:6">
      <c r="A17" s="4" t="s">
        <v>728</v>
      </c>
    </row>
    <row r="18" spans="1:6">
      <c r="A18" s="3" t="s">
        <v>721</v>
      </c>
    </row>
    <row r="19" spans="1:6">
      <c r="A19" s="4" t="s">
        <v>722</v>
      </c>
      <c r="B19" s="8" t="n">
        <v>79.09999999999999</v>
      </c>
      <c r="D19" s="8" t="n">
        <v>65.2</v>
      </c>
      <c r="E19" s="8" t="n">
        <v>60.8</v>
      </c>
    </row>
    <row r="20" spans="1:6">
      <c r="A20" s="4" t="s">
        <v>723</v>
      </c>
      <c r="B20" s="8" t="n">
        <v>11.8</v>
      </c>
      <c r="D20" s="8" t="n">
        <v>13.9</v>
      </c>
      <c r="E20" s="8" t="n">
        <v>3.6</v>
      </c>
    </row>
    <row r="21" spans="1:6">
      <c r="A21" s="4" t="s">
        <v>724</v>
      </c>
      <c r="B21" s="5" t="n">
        <v>0</v>
      </c>
      <c r="D21" s="5" t="n">
        <v>0</v>
      </c>
      <c r="E21" s="5" t="n">
        <v>0</v>
      </c>
    </row>
    <row r="22" spans="1:6">
      <c r="A22" s="4" t="s">
        <v>725</v>
      </c>
      <c r="B22" s="5" t="n">
        <v>0</v>
      </c>
      <c r="C22" s="4" t="s">
        <v>50</v>
      </c>
      <c r="D22" s="5" t="n">
        <v>0</v>
      </c>
      <c r="E22" s="8" t="n">
        <v>0.8</v>
      </c>
      <c r="F22" s="4" t="s">
        <v>50</v>
      </c>
    </row>
    <row r="23" spans="1:6">
      <c r="A23" s="4" t="s">
        <v>726</v>
      </c>
      <c r="B23" s="7" t="n">
        <v>90.90000000000001</v>
      </c>
      <c r="D23" s="7" t="n">
        <v>79.09999999999999</v>
      </c>
      <c r="E23" s="7" t="n">
        <v>65.2</v>
      </c>
    </row>
    <row r="24" spans="1:6"/>
    <row r="25" spans="1:6">
      <c r="A25" s="4" t="s">
        <v>50</v>
      </c>
      <c r="B25" s="4" t="s">
        <v>729</v>
      </c>
    </row>
  </sheetData>
  <mergeCells count="6">
    <mergeCell ref="A1:A2"/>
    <mergeCell ref="B1:F1"/>
    <mergeCell ref="B2:C2"/>
    <mergeCell ref="E2:F2"/>
    <mergeCell ref="A24:F24"/>
    <mergeCell ref="B25:F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2:48Z</dcterms:created>
  <dcterms:modified xmlns:dcterms="http://purl.org/dc/terms/" xmlns:xsi="http://www.w3.org/2001/XMLSchema-instance" xsi:type="dcterms:W3CDTF">2017-11-13T16:12:48Z</dcterms:modified>
</cp:coreProperties>
</file>